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Short-Term Borrowings" sheetId="12" state="visible" r:id="rId12"/>
    <sheet xmlns:r="http://schemas.openxmlformats.org/officeDocument/2006/relationships" name="Other Payable and Accrued Expen" sheetId="13" state="visible" r:id="rId13"/>
    <sheet xmlns:r="http://schemas.openxmlformats.org/officeDocument/2006/relationships" name="Investors' Deposits" sheetId="14" state="visible" r:id="rId14"/>
    <sheet xmlns:r="http://schemas.openxmlformats.org/officeDocument/2006/relationships" name="Warrant Liability" sheetId="15" state="visible" r:id="rId15"/>
    <sheet xmlns:r="http://schemas.openxmlformats.org/officeDocument/2006/relationships" name="Other Long-Term Liabilities" sheetId="16" state="visible" r:id="rId16"/>
    <sheet xmlns:r="http://schemas.openxmlformats.org/officeDocument/2006/relationships" name="Equity Method Investment" sheetId="17" state="visible" r:id="rId17"/>
    <sheet xmlns:r="http://schemas.openxmlformats.org/officeDocument/2006/relationships" name="Related Party Balances and Tran" sheetId="18" state="visible" r:id="rId18"/>
    <sheet xmlns:r="http://schemas.openxmlformats.org/officeDocument/2006/relationships" name="Leases" sheetId="19" state="visible" r:id="rId19"/>
    <sheet xmlns:r="http://schemas.openxmlformats.org/officeDocument/2006/relationships" name="Common Stock" sheetId="20" state="visible" r:id="rId20"/>
    <sheet xmlns:r="http://schemas.openxmlformats.org/officeDocument/2006/relationships" name="Redeemable Convertible Preferr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stricted Net Assets" sheetId="25" state="visible" r:id="rId25"/>
    <sheet xmlns:r="http://schemas.openxmlformats.org/officeDocument/2006/relationships" name="Subsequent Events" sheetId="26" state="visible" r:id="rId26"/>
    <sheet xmlns:r="http://schemas.openxmlformats.org/officeDocument/2006/relationships" name="Parent Company Only Condensed F"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counts Receivable (Tables)" sheetId="30" state="visible" r:id="rId30"/>
    <sheet xmlns:r="http://schemas.openxmlformats.org/officeDocument/2006/relationships" name="Inventory (Tables)" sheetId="31" state="visible" r:id="rId31"/>
    <sheet xmlns:r="http://schemas.openxmlformats.org/officeDocument/2006/relationships" name="Property, Plant and Equipment32" sheetId="32" state="visible" r:id="rId32"/>
    <sheet xmlns:r="http://schemas.openxmlformats.org/officeDocument/2006/relationships" name="Short-Term Borrowings (Tables)" sheetId="33" state="visible" r:id="rId33"/>
    <sheet xmlns:r="http://schemas.openxmlformats.org/officeDocument/2006/relationships" name="Other Payable and Accrued Exp34" sheetId="34" state="visible" r:id="rId34"/>
    <sheet xmlns:r="http://schemas.openxmlformats.org/officeDocument/2006/relationships" name="Warrant Liability (Tables)" sheetId="35" state="visible" r:id="rId35"/>
    <sheet xmlns:r="http://schemas.openxmlformats.org/officeDocument/2006/relationships" name="Other Long-Term Liabilities (Ta" sheetId="36" state="visible" r:id="rId36"/>
    <sheet xmlns:r="http://schemas.openxmlformats.org/officeDocument/2006/relationships" name="Leases (Tables)" sheetId="37" state="visible" r:id="rId37"/>
    <sheet xmlns:r="http://schemas.openxmlformats.org/officeDocument/2006/relationships" name="Redeemable Convertible Prefer38"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Parent Company Only Condensed41" sheetId="41" state="visible" r:id="rId41"/>
    <sheet xmlns:r="http://schemas.openxmlformats.org/officeDocument/2006/relationships" name="Description of Business (Detail"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counts Receivable (Details)" sheetId="51" state="visible" r:id="rId51"/>
    <sheet xmlns:r="http://schemas.openxmlformats.org/officeDocument/2006/relationships" name="Accounts Receivable (Details Na" sheetId="52" state="visible" r:id="rId52"/>
    <sheet xmlns:r="http://schemas.openxmlformats.org/officeDocument/2006/relationships" name="Inventory (Details)" sheetId="53" state="visible" r:id="rId53"/>
    <sheet xmlns:r="http://schemas.openxmlformats.org/officeDocument/2006/relationships" name="Inventory (Details Narrative)" sheetId="54" state="visible" r:id="rId54"/>
    <sheet xmlns:r="http://schemas.openxmlformats.org/officeDocument/2006/relationships" name="Property, Plant and Equipment55" sheetId="55" state="visible" r:id="rId55"/>
    <sheet xmlns:r="http://schemas.openxmlformats.org/officeDocument/2006/relationships" name="Property, Plant and Equipment56" sheetId="56" state="visible" r:id="rId56"/>
    <sheet xmlns:r="http://schemas.openxmlformats.org/officeDocument/2006/relationships" name="Short-Term Borrowing (Details)" sheetId="57" state="visible" r:id="rId57"/>
    <sheet xmlns:r="http://schemas.openxmlformats.org/officeDocument/2006/relationships" name="Short-Term Borrowings (Details " sheetId="58" state="visible" r:id="rId58"/>
    <sheet xmlns:r="http://schemas.openxmlformats.org/officeDocument/2006/relationships" name="Other Payable and Accrued Exp59" sheetId="59" state="visible" r:id="rId59"/>
    <sheet xmlns:r="http://schemas.openxmlformats.org/officeDocument/2006/relationships" name="Warrant Liability (Details)" sheetId="60" state="visible" r:id="rId60"/>
    <sheet xmlns:r="http://schemas.openxmlformats.org/officeDocument/2006/relationships" name="Other Long-Term Liabilities (De" sheetId="61" state="visible" r:id="rId61"/>
    <sheet xmlns:r="http://schemas.openxmlformats.org/officeDocument/2006/relationships" name="Equity Method Investment (Detai" sheetId="62" state="visible" r:id="rId62"/>
    <sheet xmlns:r="http://schemas.openxmlformats.org/officeDocument/2006/relationships" name="Related Party Balances and Tr63" sheetId="63" state="visible" r:id="rId63"/>
    <sheet xmlns:r="http://schemas.openxmlformats.org/officeDocument/2006/relationships" name="Leases (Details)" sheetId="64" state="visible" r:id="rId64"/>
    <sheet xmlns:r="http://schemas.openxmlformats.org/officeDocument/2006/relationships" name="Leases (Details Narrative)" sheetId="65" state="visible" r:id="rId65"/>
    <sheet xmlns:r="http://schemas.openxmlformats.org/officeDocument/2006/relationships" name="Common Stock (Details Narrative" sheetId="66" state="visible" r:id="rId66"/>
    <sheet xmlns:r="http://schemas.openxmlformats.org/officeDocument/2006/relationships" name="Redeemable Convertible Prefer67" sheetId="67" state="visible" r:id="rId67"/>
    <sheet xmlns:r="http://schemas.openxmlformats.org/officeDocument/2006/relationships" name="Redeemable Convertible Prefer68" sheetId="68" state="visible" r:id="rId68"/>
    <sheet xmlns:r="http://schemas.openxmlformats.org/officeDocument/2006/relationships" name="Stock-Based Compensation (Detai" sheetId="69" state="visible" r:id="rId69"/>
    <sheet xmlns:r="http://schemas.openxmlformats.org/officeDocument/2006/relationships" name="Stock-Based Compensation (Det70" sheetId="70" state="visible" r:id="rId70"/>
    <sheet xmlns:r="http://schemas.openxmlformats.org/officeDocument/2006/relationships" name="Stock-Based Compensation (Det71"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2)" sheetId="74" state="visible" r:id="rId74"/>
    <sheet xmlns:r="http://schemas.openxmlformats.org/officeDocument/2006/relationships" name="Income Taxes (Details 3)" sheetId="75" state="visible" r:id="rId75"/>
    <sheet xmlns:r="http://schemas.openxmlformats.org/officeDocument/2006/relationships" name="Income Taxes (Details Narrative" sheetId="76" state="visible" r:id="rId76"/>
    <sheet xmlns:r="http://schemas.openxmlformats.org/officeDocument/2006/relationships" name="Commitments and Contingencies (" sheetId="77" state="visible" r:id="rId77"/>
    <sheet xmlns:r="http://schemas.openxmlformats.org/officeDocument/2006/relationships" name="Parent Company Only Condensed78" sheetId="78" state="visible" r:id="rId78"/>
    <sheet xmlns:r="http://schemas.openxmlformats.org/officeDocument/2006/relationships" name="Parent Company Only Condensed79" sheetId="79" state="visible" r:id="rId79"/>
    <sheet xmlns:r="http://schemas.openxmlformats.org/officeDocument/2006/relationships" name="Parent Company Only Condensed80" sheetId="80" state="visible" r:id="rId80"/>
  </sheets>
  <definedNames/>
  <calcPr calcId="124519" fullCalcOnLoad="1"/>
</workbook>
</file>

<file path=xl/sharedStrings.xml><?xml version="1.0" encoding="utf-8"?>
<sst xmlns="http://schemas.openxmlformats.org/spreadsheetml/2006/main" uniqueCount="665">
  <si>
    <t>Document and Entity Information - USD ($)</t>
  </si>
  <si>
    <t>12 Months Ended</t>
  </si>
  <si>
    <t>Dec. 31, 2017</t>
  </si>
  <si>
    <t>Mar. 1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ACMR</t>
  </si>
  <si>
    <t>Entity Registrant Name</t>
  </si>
  <si>
    <t>ACM RESEARCH, INC.</t>
  </si>
  <si>
    <t>Entity Central Index Key</t>
  </si>
  <si>
    <t>Current Fiscal Year End Date</t>
  </si>
  <si>
    <t>--12-31</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Consolidated Balance Sheets - USD ($) $ in Thousands</t>
  </si>
  <si>
    <t>Dec. 31, 2016</t>
  </si>
  <si>
    <t>Current assets:</t>
  </si>
  <si>
    <t>Cash and cash equivalents</t>
  </si>
  <si>
    <t>Accounts receivable, less allowance for doubtful accounts of $0 and $0 as of December 31, 2017 and 2016, respectively (note 3)</t>
  </si>
  <si>
    <t>Other receivables</t>
  </si>
  <si>
    <t>Inventory (note 4)</t>
  </si>
  <si>
    <t>Prepaid expenses</t>
  </si>
  <si>
    <t>Other current assets</t>
  </si>
  <si>
    <t>Total current assets</t>
  </si>
  <si>
    <t>Property, plant and equipment, net (note 5)</t>
  </si>
  <si>
    <t>Intangible assets, net</t>
  </si>
  <si>
    <t>Deferred tax assets (note 17)</t>
  </si>
  <si>
    <t>Investment in affiliates, equity method (note 11)</t>
  </si>
  <si>
    <t>Total assets</t>
  </si>
  <si>
    <t>Current liabilities:</t>
  </si>
  <si>
    <t>Short-term borrowings (note 6)</t>
  </si>
  <si>
    <t>Notes payable</t>
  </si>
  <si>
    <t>Investors' deposit (note 8)</t>
  </si>
  <si>
    <t>Warrant liability (note 9)</t>
  </si>
  <si>
    <t>Accounts payable (including amounts due to a related party of $2,118and $508 at December 31, 2017 and 2016, respectively (note 12))</t>
  </si>
  <si>
    <t>Advances from customers</t>
  </si>
  <si>
    <t>Income tax payable</t>
  </si>
  <si>
    <t>Other payables and accrued expenses (including amounts due to a related-party of $2,024 and $1,883 as of December 31, 2017 and 2016, respectively (note 12) (note 7))</t>
  </si>
  <si>
    <t>Total current liabilities</t>
  </si>
  <si>
    <t>Other long-term liabilities (note 10)</t>
  </si>
  <si>
    <t>Total liabilities</t>
  </si>
  <si>
    <t>Redeemable convertible preferred stock, par value $0.0001:</t>
  </si>
  <si>
    <t>Redeemable convertible preferred stock</t>
  </si>
  <si>
    <t>Stockholders' equity (deficit):</t>
  </si>
  <si>
    <t>Additional paid in capital</t>
  </si>
  <si>
    <t>Accumulated deficit</t>
  </si>
  <si>
    <t>Accumulated other comprehensive income (loss)</t>
  </si>
  <si>
    <t>Total ACM Research, Inc. stockholders’ (deficit) equity</t>
  </si>
  <si>
    <t>Non-controlling interests</t>
  </si>
  <si>
    <t>Total stockholders' equity</t>
  </si>
  <si>
    <t>Total liabilities, redeemable convertible preferred stock and stockholders’ equity</t>
  </si>
  <si>
    <t>Series A- Convertible Preferred Stock [Member]</t>
  </si>
  <si>
    <t>Series B Convertible Preferred Stock [Member]</t>
  </si>
  <si>
    <t>Series C Convertible Preferred Stock [Member]</t>
  </si>
  <si>
    <t>Series D Convertible Preferred Stock [Member]</t>
  </si>
  <si>
    <t>Series E Convertible Preferred Stock [Member]</t>
  </si>
  <si>
    <t>Series F Convertible Preferred Stock [Member]</t>
  </si>
  <si>
    <t>Common Class A [Member]</t>
  </si>
  <si>
    <t>Common stock</t>
  </si>
  <si>
    <t>Common Class B [Member]</t>
  </si>
  <si>
    <t>Consolidated Balance Sheets (Unaudited) (Parenthetical) - USD ($) $ in Thousands</t>
  </si>
  <si>
    <t>Accounts receivable, allowance for doubtful accounts</t>
  </si>
  <si>
    <t>Accounts payable, Due to a related party</t>
  </si>
  <si>
    <t>Other payables and accrued expenses, due to a related-party</t>
  </si>
  <si>
    <t>Redeemable convertible preferred stock, par value</t>
  </si>
  <si>
    <t>Redeemable preferred stock, shares authorized</t>
  </si>
  <si>
    <t>Redeemable preferred stock, shares issued</t>
  </si>
  <si>
    <t>Redeemable preferred stock, shares outstanding</t>
  </si>
  <si>
    <t>Redeemable preferred stock, liquidation value</t>
  </si>
  <si>
    <t>Common stock, par value</t>
  </si>
  <si>
    <t>Common stock, shares authorized</t>
  </si>
  <si>
    <t>Common stock, shares issued</t>
  </si>
  <si>
    <t>Common stock, shares outstanding</t>
  </si>
  <si>
    <t>Consolidated Statements of Operations and Comprehensive Income (Loss) - USD ($) $ in Thousands</t>
  </si>
  <si>
    <t>Income Statement [Abstract]</t>
  </si>
  <si>
    <t>Revenue</t>
  </si>
  <si>
    <t>Cost of revenue</t>
  </si>
  <si>
    <t>Gross profit</t>
  </si>
  <si>
    <t>Operating expenses, net:</t>
  </si>
  <si>
    <t>Sales and marketing</t>
  </si>
  <si>
    <t>Research and development</t>
  </si>
  <si>
    <t>General and administrative</t>
  </si>
  <si>
    <t>Total operating expenses, net</t>
  </si>
  <si>
    <t>Income from operations</t>
  </si>
  <si>
    <t>Interest income</t>
  </si>
  <si>
    <t>Interest expense</t>
  </si>
  <si>
    <t>Other expense, net</t>
  </si>
  <si>
    <t>Equity in net income of affiliates</t>
  </si>
  <si>
    <t>Income (loss) before income taxes</t>
  </si>
  <si>
    <t>Income tax expense (note 17)</t>
  </si>
  <si>
    <t>Net income (loss)</t>
  </si>
  <si>
    <t>Less: Net income (loss) attributable to non-controlling interests</t>
  </si>
  <si>
    <t>Net income (loss) attributable to ACM Research, Inc.</t>
  </si>
  <si>
    <t>Comprehensive income (loss):</t>
  </si>
  <si>
    <t>Foreign currency translation adjustment</t>
  </si>
  <si>
    <t>Comprehensive income (loss)</t>
  </si>
  <si>
    <t>Less: Comprehensive income (loss) attributable to non-controlling interests</t>
  </si>
  <si>
    <t>Total comprehensive income (loss) attributable to ACM Research, Inc.</t>
  </si>
  <si>
    <t>Net income (loss) per common shares (note 2)</t>
  </si>
  <si>
    <t>Basic</t>
  </si>
  <si>
    <t>Diluted</t>
  </si>
  <si>
    <t>Weighted average common stocks outstanding used in computing per share amounts (note 2)</t>
  </si>
  <si>
    <t>Consolidated Statements of Cash Flows - USD ($) $ in Thousands</t>
  </si>
  <si>
    <t>Cash flows from operating activities:</t>
  </si>
  <si>
    <t>Adjustments to reconcile net loss from operations to net cash provided by (used in) operating activities:</t>
  </si>
  <si>
    <t>Depreciation and amortization</t>
  </si>
  <si>
    <t>Undistributed earnings from investments in equity method affiliates</t>
  </si>
  <si>
    <t>Loss on disposals of fixed assets, intangible assets and other long-term assets</t>
  </si>
  <si>
    <t>Net loss from debt conversion and interest waiver</t>
  </si>
  <si>
    <t>Stock-based compensation</t>
  </si>
  <si>
    <t>Net changes in operating assets and liabilities:</t>
  </si>
  <si>
    <t>Accounts receivable</t>
  </si>
  <si>
    <t>Inventory</t>
  </si>
  <si>
    <t>Accounts payable</t>
  </si>
  <si>
    <t>Other payables and accrued expenses</t>
  </si>
  <si>
    <t>Other long-term liabilities</t>
  </si>
  <si>
    <t>Net cash provided by (used in) operating activities</t>
  </si>
  <si>
    <t>Cash flows from investing activities:</t>
  </si>
  <si>
    <t>Purchase of property and equipment</t>
  </si>
  <si>
    <t>Purchase of intangible assets</t>
  </si>
  <si>
    <t>Proceed from disposal of property and equipment</t>
  </si>
  <si>
    <t>Loan to related party</t>
  </si>
  <si>
    <t>Purchase of non-controlling interest</t>
  </si>
  <si>
    <t>Investments in unconsolidated equity method affiliates</t>
  </si>
  <si>
    <t>Net cash used in investing activities</t>
  </si>
  <si>
    <t>Cash flows from financing activities:</t>
  </si>
  <si>
    <t>Proceeds from short-term borrowings</t>
  </si>
  <si>
    <t>Repayments of short-term borrowings</t>
  </si>
  <si>
    <t>Investors’ deposit</t>
  </si>
  <si>
    <t>Proceeds from stock option exercise to common stock</t>
  </si>
  <si>
    <t>Proceed from issuance of Series E convertible preferred stock</t>
  </si>
  <si>
    <t>Proceeds from issuance of Series F convertible preferred stock</t>
  </si>
  <si>
    <t>Proceeds from issuance of Common Stock</t>
  </si>
  <si>
    <t>Investment in affiliates, equity method</t>
  </si>
  <si>
    <t>Repayments of notes payable</t>
  </si>
  <si>
    <t>Proceeds from issuance of common stock for non-controlling interest purchase, net of direct issuanc expenses of $1,254</t>
  </si>
  <si>
    <t>Payment of inital public offering expense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Interest paid</t>
  </si>
  <si>
    <t>Non-cash financing activities:</t>
  </si>
  <si>
    <t>Debt conversion to Class A common stock</t>
  </si>
  <si>
    <t>Debt conversion to Series F convertible preferred stock</t>
  </si>
  <si>
    <t>Exercise of stock option in lieu of the cash repayment of notes payable</t>
  </si>
  <si>
    <t>Preferred stock conversion to common stock in connection with initial public offering</t>
  </si>
  <si>
    <t>Consolidated Statement of Changes in Redeemable Convertible Preferred Stock and Stockholders’ Equity (Deficit) - USD ($) $ in Thousands</t>
  </si>
  <si>
    <t>Preferred Stock Series A</t>
  </si>
  <si>
    <t>Preferred Stock Series B</t>
  </si>
  <si>
    <t>Preferred Stock Series C</t>
  </si>
  <si>
    <t>Preferred Stock Series D</t>
  </si>
  <si>
    <t>Preferred Stock Series E</t>
  </si>
  <si>
    <t>Preferred Stock Series F</t>
  </si>
  <si>
    <t>Preferred Stock Total</t>
  </si>
  <si>
    <t>Common Stock</t>
  </si>
  <si>
    <t>Common Stock Class A</t>
  </si>
  <si>
    <t>Common Stock Class B</t>
  </si>
  <si>
    <t>Additional Paid-In Capital</t>
  </si>
  <si>
    <t>Accumulated Deficit</t>
  </si>
  <si>
    <t>Accumulated Other Comprehensive Income</t>
  </si>
  <si>
    <t>Noncontrolling Interest</t>
  </si>
  <si>
    <t>Total</t>
  </si>
  <si>
    <t>Beginning balance, shares at Dec. 31, 2015</t>
  </si>
  <si>
    <t>Beginning balance, amount at Dec. 31, 2015</t>
  </si>
  <si>
    <t>Redomestication, shares</t>
  </si>
  <si>
    <t>Redomestication, amount</t>
  </si>
  <si>
    <t>Issuance of stock, shares</t>
  </si>
  <si>
    <t>Issuance of stock, amount</t>
  </si>
  <si>
    <t>Debt conversion, shares</t>
  </si>
  <si>
    <t>Debt conversion, amount</t>
  </si>
  <si>
    <t>Exercise of stock option, shares</t>
  </si>
  <si>
    <t>Exercise of stock option, amount</t>
  </si>
  <si>
    <t>Convertible preferred shares converted to common shares in connection with initial public offering, amount</t>
  </si>
  <si>
    <t>Ending balance, shares at Dec. 31, 2016</t>
  </si>
  <si>
    <t>Ending balance, amount at Dec. 31, 2016</t>
  </si>
  <si>
    <t>Issuance of Series E Preferred Stock, shares</t>
  </si>
  <si>
    <t>Issuance of Series E Preferred Stock, amount</t>
  </si>
  <si>
    <t>Issuance of Common Stock to Ninebell, shares</t>
  </si>
  <si>
    <t>Issuance of Common Stock to Ninebell, amount</t>
  </si>
  <si>
    <t>Issuance of Common Stock to Shanghai and Pudong VC, shares</t>
  </si>
  <si>
    <t>Issuance of Common Stock to Shanghai and Pudong VC, amount</t>
  </si>
  <si>
    <t>Convertible preferred shares converted to common shares in connection with initial public offering, shares</t>
  </si>
  <si>
    <t>Issuance of Class A common stock in connection with inital public offering and concurrent private placement, net of issuance costs of $2,791 and underwriter's warrant of $137, shares</t>
  </si>
  <si>
    <t>Issuance of Class A common stock in connection with inital public offering and concurrent private placement, net of issuance costs of $2,791 and underwriter's warrant of $137, amount</t>
  </si>
  <si>
    <t>Issuance of underwriter's warrant, amount</t>
  </si>
  <si>
    <t>Reclassification of reverse split par value</t>
  </si>
  <si>
    <t>Ending balance, shares at Dec. 31, 2017</t>
  </si>
  <si>
    <t>Ending balance, amount at Dec. 31, 2017</t>
  </si>
  <si>
    <t>Description of Business</t>
  </si>
  <si>
    <t>Accounting Policies [Abstract]</t>
  </si>
  <si>
    <t xml:space="preserve">ACM Research, Inc. (“ACM”)
and its subsidiaries (collectively with ACM, the “Company”) develop, manufacture and sell single-wafer wet cleaning
equipment used to improve the manufacturing process and yield for advanced integrated chips. The Company markets and sells, under
the brand name “Ultra C,” lines of equipment based on the Company’s proprietary Space Alternated Phase Shift
(“SAPS”) and Timely Energized Bubble Oscillation (“TEBO”) technologies. These tools are designed to remove
random defects from a wafer surface efficiently, without damaging the wafer or its features, even at increasingly advanced process
nodes. ACM was incorporated in California
in 1998, and it initially focused on developing tools for manufacturing process steps involving the integration of ultra low-K
materials and copper. The Company’s early efforts focused on stress-free copper-polishing technology, and it sold tools based
on that technology in the early 2000s. In 2006 the Company established
its operational center in Shanghai in the People’s Republic of China (the “PRC”), where it operates through ACM’s
subsidiary ACM Research (Shanghai), Inc. (“ACM Shanghai”). ACM Shanghai was formed to help establish and build relationships
with integrated circuit manufacturers in the PRC, and the Company financed its Shanghai operations in part through sales of non-controlling
equity interests in ACM Shanghai. In 2007 the Company began
to focus its development efforts on single-wafer wet-cleaning solutions for the front-end chip fabrication process. The Company
introduced its SAPS megasonic technology, which can be applied in wet wafer cleaning at numerous steps during the chip fabrication
process, in 2009. It introduced its TEBO technology, which can be applied at numerous steps during the fabrication of small node
two-dimensional conventional and three-dimensional patterned wafers, in March 2016. The Company has designed its equipment models
for SAPS and TEBO solutions using a modular configuration that enables it to create a wet-cleaning tool meeting the specific requirements
of a customer, while using pre-existing designs for chamber, electrical, chemical delivery and other modules. The Company also
offers a range of custom-made equipment, including cleaners, coaters and developers, to back-end wafer assembly and packaging factories,
principally in the PRC. In 2011 ACM Shanghai formed
a wholly owned subsidiary in the PRC, ACM Research (Wuxi), Inc. (“ACM Wuxi”), to manage sales and service operations. In November 2016 ACM redomesticated
from California to Delaware pursuant to a merger in which ACM Research, Inc., a California corporation, was merged into a newly
formed, wholly owned Delaware subsidiary, also named ACM Research, Inc. In June 2017 ACM formed a
wholly owned subsidiary in Hong Kong, CleanChip Technologies Limited (“CleanChip”), to act on the Company’s behalf
in Asian markets outside the PRC by, for example, serving as a trading partner between ACM Shanghai and its customers, procuring
raw materials and components, performing sales and marketing activities, and making strategic investments. In August 2017 ACM
purchased 18.77% of ACM Shanghai’s equity interests held by Shanghai Science and Technology Venture Capital Co., Ltd.
(“SSTVC”). On November 8, 2017, ACM purchased the remaining 18.36% of ACM Shanghai’s equity interest
held by Shanghai Pudong High-Tech Investment Co., Ltd. (“PDHTI”) and Shanghai Zhangjiang Science &amp;
Technology Venture Capital Co., Ltd. (“ZSTVC”). At December 31, 2017 and 2016, respectively, ACM owned 100% and
62.87% of the outstanding equity interests of ACM Shanghai, and indirectly through ACM Shanghai, owned 100% and 62.87% of
the outstanding equity interests of ACM Wuxi, respectively. On September 13, 2017, ACM
effectuated a 1-for-3 reverse stock split (the “Reverse Split”) of Class A and Class B common stock. Unless otherwise
indicated, all share numbers, per share amount, share prices, exercise prices and conversion rates set forth in those notes and
the accompanying condensed consolidated financial statements have been adjusted retrospectively to reflect the Reverse Split. On November 2, 2017, the
Registration Statement on Form S-1 (File No. 333- 220451) for our initial public offering of Class A common stock, or IPO, was
declared effective by the SEC. Shares of Class A common stock began trading on the Nasdaq Global Market on November 3, 2017. In December 2017
ACM formed a wholly owned subsidiary in Republic of Korea, ACM Research Korea CO., LTD. (“ACM Korea”), to serve
our customers based in Republic of Korea and perform sales, marketing, research and development activities. ACM Korea has not
yet commenced its operation during the year ended December 31, 2017. </t>
  </si>
  <si>
    <t>Summary of Significant Accounting Policies</t>
  </si>
  <si>
    <t>Basis
of Presentation and Principles of Consolidation The
accompanying consolidated financial statements of the Company have been prepared in accordance with accounting principles
generally accepted in the United States of America (“GAAP”). The
consolidated accounts include ACM and its subsidiaries, ACM Shanghai, ACM Wuxi, CleanChip and ACM Korea. Subsidiaries are those
entities in which ACM, directly and indirectly, controls more than one half of the voting power. All significant intercompany
transactions and balances have been eliminated upo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solidated financial statements and accompanying
notes. The Company’s significant accounting estimates and assumptions include, but are not limited to, those used for the
valuation and recognition of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evaluates these estimates and assumptions on a regular basis. Actual results could differ from those estimates and assumptions. Cash
and Cash Equivalents Cash
and cash equivalents consist of cash on hand, bank deposits that are unrestricted as to withdrawal and use, and highly liquid
investments with an original maturity date of three months or less at the date of purchase. At times, cash deposits may exceed
government-insured limits. Accounts
Receivable Accounts
receivable are presented net of an allowance for doubtful account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and credit worthiness, and current economic trends. Accounts are written off after
all collection efforts have been exhausted. At December 31, 2017 and 2016, the Company, based on a review of its outstanding balances
and its customers, determined no allowance for doubtful accounts was necessary. Inventory Inventory
consists of raw materials and related goods, work-in-progress, finished goods, and other consumable materials such as spare parts.
Finished goods typically are shipped from the Company’s warehouse within one month of completion. Inventory
was recorded at the lower of cost or net realizable value at December 31, 2017 and 2016.
● The
cost of a general inventory item is determined using the weighted moving average method. Under the weighted moving average
method, the Company calculates the new average price of all items of a particular inventory stock each time one or more items
of that stock are purchased. The then-current average price of the stock is used for purposes of determining cost of inventory
or cost of revenue. The cost of an inventory item purchased specifically for a customized product is determined using the
specific identification method. Low-cost consumable materials and packaging materials are expensed as incurred.
● Net
realizable value is the estimated selling price, in the ordinary course of business, less estimated costs to complete or dispose. The
Company assesses the recoverability of all inventories quarterly to determine if any adjustments are required. Potential excess
or obsolete inventory is written off based on management’s analysis of inventory levels and estimates of future 12-month
demand and market conditions. Property,
Plant and Equipment, Net Property,
plant and equipment are recorded at cost less accumulated depreciation and any provision for impairment in value. Depreciation
begins when the asset is placed in service and is calculated by using the straight-line method over the estimated useful life
of an asset (or, if shorter, over the lease term). Betterments or renewals are capitalized when incurred. Plant, property and
equipment is reviewed each year to determine whether any events or circumstances indicate that the carrying amount of the assets
may not be recoverable. Estimated
useful lives of assets in the United States are as follows:
Computer
and office equipment 3
to 5 years
Furniture
and fixtures 5
years
Leasehold
improvements shorter of lease term or estimated
useful life ACM’s
subsidiaries follow regulations for depreciation of fixed assets implemented under the PRC’s Enterprise Income Tax Law,
which state that the minimum useful lives used for calculating depreciation for fixed assets are as follows:
Manufacturing
equipment for
small to medium-sized equipment, 5 years; for large equipment, estimated by purchasing department at time of acceptance
Furniture
and fixtures 5
years
Transportation
equipment 4
to 5 years
Electronic
equipment 3
years
Leasehold
improvements remaining
lease term for improvements on leased fixed assets or, for large improvements, estimated useful life; not less than 3 years
for non-fixed asset repairs Expenditures
for maintenance and repairs that neither materially add to the value of the property nor appreciably prolong the life of the property
are charged to expense as incurred. Upon retirement or sale of an asset, the cost of the asset and the related accumulated depreciation
are eliminated from the accounts and any resulting gain or loss is credited or charged to income. Intangible
Assets, Net Intangible
assets consist of software used for finance, manufacturing, and research and development purposes. Assets are valued at cost at
the time of acquisition and are amortized over their beneficial periods. If a contract specifies a beneficial period, then the
intangible asset is amortized over a term not exceeding the beneficial period. If the contract does not specify a beneficial period,
then the intangible asset is amortized over a term not exceeding the valid period specified by local law. If neither the contract
nor local law specifies a beneficial period, then the intangible asset is amortized over a period of up to 10 years. Currently,
the software that the Company uses is amortized over a two-year period in accordance with the policy described above. Valuation
of Long-Lived Assets Long-lived
assets are evaluated for impairment whenever events or changes in circumstance indicate that the carrying value of the assets
may not be fully recoverable or that the useful life of the assets is shorter than the Company had originally estimated. When
these events or changes occur, the Company evaluates the impairment of the long-lived assets by comparing the carrying value of
the assets to an estimate of future undiscounted cash flows expected to be generated from the use of the assets and their eventual
disposition. If the sum of the expected future undiscounted cash flow is less than the carrying value of the assets, the Company
recognizes an impairment loss based on the excess of the carrying value over the fair value. No impairment charge was recognized
for either of the periods presented. Leases 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or at the inception date. A capital lease is accounted for as if there was an
acquisition of an asset and an incurrence of an obligation at the inception of the lease. All other leases are accounted for as
operating leases. Payments made under operating leases are charged to the consolidated statements of operations and comprehensive
income on a straight-line basis over the terms of underlying lease. The Company had no capital lease for either of the periods
presented. Redeemable
Convertible Preferred Stock The
Company recorded each series of convertible preferred stock at fair value on the date of issuance, net of issuance costs. The
convertible preferred stock is recorded outside of stockholders’ equity (deficit) because, in the event of certain deemed
liquidation events considered not solely within the Company’s control (such as a merger, acquisition, or sale of all or
substantially all of the Company’s assets), the convertible preferred stock will become redeemable at the option of the
holders. The Company has not adjusted the carrying value of any series of convertible preferred stock to the liquidation preference
of such series because it is uncertain whether or when an event would occur that would obligate the Company to pay the liquidation
preferences to holders of convertible preferred stock. Subsequent adjustments to the carrying values to the liquidation preferences
will be made only when it becomes probable that such a liquidation event will occur. Revenue
Recognition The
Company recognizes revenue when all the following conditions are met:
● there
is persuasive evidence of an arrangement;
● the
product delivery has occurred and the Company has transferred major risks and remunerations over the ownership of the product
to the buyer or a service has been fully rendered and completed;
● the
collection of the receivable is probable; and
● the
amount of the payment is fixed or determinable. The
Company derives revenue principally from sales of semiconductor capital equipment. In general, the Company recognizes revenue
when the product has been demonstrated to meet the predetermined specifications and is accepted by the customer. If terms of the
sale provide for a lapsing customer acceptance period, the Company recognizes revenue upon the earlier of the expiration of the
lapsing acceptance period and customer acceptance. In the following circumstances, however, the Company recognizes revenue upon
shipment or delivery, when the legal title of the product is passed to a customer:
● when
the customer has previously accepted the same tool with the same specifications and when the Company can objectively demonstrate
that the tool meets all of the required acceptance criteria;
● when
the sales contract or purchase order contains no acceptance agreement or no lapsing acceptance provision and when the Company
can objectively demonstrate that the tool meets all of the required acceptance criteria;
● when
the customer withholds acceptance due to issues unrelated to product performance, in which case revenue is recognized when
the system is performing as intended and meets predetermined specifications; or
● the
Company’s sales arrangements do not include a general right of return. Customization,
production, installation and delivery are essential elements of the functionality of a delivered machine; the services offered,
principally the warranty, are not essential to the functionality of the machine. The Company treats the customization, production,
installation and delivery of machines, together with the provision of related warranty and other services, as a single unit of
accounting in accordance with Financial Accounting Standards Board (“FASB”) Accounting Standards Codification (“ASC”)
Subtopic 605-25, Revenue Recognition – Multiple-Element Arrangements After
the warranty period has expired, the Company will also provide customers with post-warranty services, which mainly include the
installation and replacement of parts and small-scale modifications to the existing products. The related revenue and costs are
recognized as revenue and cost of revenue, respectively, when the parts have been delivered and installed, risk of loss has passed
to the customer, and collection of the resulting receivable is probable. Cost
of Revenue Cost
of revenue primarily consists of: direct materials, comprised principally of parts used in assembling equipment, together with
crating and shipping costs; direct labor, including salaries and other labor related expenses attributable to the Company’s
manufacturing department; and allocated overhead cost, such as personnel cost, depreciation expense, and allocated administrative
costs associated with supply chain management and quality assurance activities, as well as shipping insurance premiums. Research
and Development Costs Research
and development costs relating to the development of new products and processes, including significant improvements and refinements
to existing products or to the process of supporting customer evaluations of tools, including the development of new tools for
evaluation by customers during the product demonstration process, are expensed as incurred. Shipping
and Handling Costs Shipping
and handling costs, which relate to transportation of products to customer locations, are charged to selling and marketing expense.
For the year ended December 31 2017 and 2016, shipping and handling costs included in sales and marketing expenses were $139 and
$75, respectively. Borrowing
Costs Borrowing
costs attributable directly to the acquisition, construction or production of qualifying assets that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consolidated statements of operations and comprehensive income
in the period in which they are incurred. No borrowing costs were capitalized for the year ended December 31, 2017 or 2016. Warranty For
each of its products, the Company generally provides a warranty ranging from 12 to 36 months and covering replacement of the product
during the warranty period. The Company accounts for the estimated warranty costs as sales and marketing expenses at the time
revenue is recognized. Warranty obligations are affected by historical failure rates and associated replacement costs. Utilizing
historical warranty cost records, the Company calculates a rate of warranty expenses to revenue to determine the estimated warranty
charge. The Company updates these estimated charges on a regular basis. The following table shows changes in the Company’s
warranty obligations for the year ended December 31, 2017 and 2016, respectively.
Year
Ended December 31,
2017 2016
Balance
at beginning of period $ 290 $ 459
Additions 736 544
Utilized (187 ) (713 )
Balance
at end of period $ 839 $ 290 Government
Subsidies ACM
Shanghai has been awarded three subsidies from local and central governmental authorities in the PRC. The first subsidy, which
was awarded in October 2008, relates to the development and commercialization of 65-45 nanometer Stress Free Polishing technology.
The second subsidy was awarded in April 2009 to fund interest expenses for short-term borrowings. The third subsidy was awarded
in January 2014 and relates to the development of Electro Copper Plating technology. The PRC governmental authorities will provide
the majority of the funding, although ACM Shanghai is also required to invest certain amounts in the projects. The
government subsidies contain certain operating conditions and therefore are recorded as long-term liabilities upon receipt. The
grant amounts are recognized in the statements of operations and comprehensive income:
● Government
subsidies relating to current expenses are recorded as reductions of those expenses in the periods in which the current expenses
are recorded. For the years ended December 31, 2017 and 2016, related government subsidies recognized as reductions of
relevant expenses in the consolidated statements of operations and comprehensive income were $3,421 and $6,244 respectively.
● Government
subsidies for short-term borrowings’ interest expenses are reported as reductions of interest expenses in the period
the interest is accrued, which were $0 and $99 for the years ended December 31, 2017 and 2016.
● Government
subsidies related to depreciable assets are credited to income over the useful lives of the related assets for which the grant
was received. For the years ended December 31, 2017 and 2016, related government subsidies recognized as other income
in the consolidated statements of operations and comprehensive income were $135 and $127, respectively. Unearned
government subsidies received are deferred for recognition and recorded as other long-term liabilities (note 10) in the balance
sheet until the criteria for such recognition are satisfied. Stock-based
Compensation ACM
grants stock options to employees and non-employee consultants and directors and accounts for those stock-based awards in accordance
with FASB ASC Topic 718, Compensation – Stock Compensation Equity-Based Payments
to Non-Employees Stock-based
awards granted to employees are measured at the fair value of the awards on the grant date and are recognized as expenses either
(a) immediately on grant, if no vesting conditions are required or (b) using the graded vesting method, net of estimated
forfeitures, over the requisite service period. The fair value of stock options is determined using the Black-Scholes valuation
model. Stock-based compensation expense, when recognized, is charged to the category of operating expense corresponding to the
employee’s service function. Stock-based
awards granted to non-employees are accounted for at the fair value of the awards at the earlier of (a) the date at which
a commitment for performance by the non-employee to earn the awards is reached and (b) the date at which the non-employee’s
performance is complete. The fair value of such non-employee awards is re-measured at each reporting date using the fair value
at each period end until the vesting date. Changes in fair value between the reporting dates are recognized by the graded vesting
method. Operating
and Financial Risks Concentration
of Credit Risk Financial
instruments that potentially subject to credit risk consist principally of cash and cash equivalents and accounts receivable.
The Company deposits and invests its cash with financial institutions that management believes are creditworthy. The
Company is potentially subject to concentrations of credit risks in its accounts receivable. Four customers individually accounted
for greater than ten percent of the Company’s revenue for the year ended 2017 and two of those customers individually accounted
for greater than ten percent of the Company’s revenue in 2016:
Year
ended December 31,
2017 2016
Customer
A * 33.7 %
Customer
B 18.10 % 25.00
Customer
C * 24.00
Customer
D 12.77 16.60
Customer
E 14.12 *
Customer
F 10.23 * *
Customer accounted for less than 10% of revenue in the period. Interest
Rate Risk As
of December 31, 2017 and 2016, the balance of bank borrowings (note 6) was short-term in nature, matured at various dates within
the following year and did not expose the Company to interest rate risk. Liquidity
Risk The
Company’s working capital at December 31, 2017 and 2016 was sufficient to meet its then-current requirements. The Company
may, however, require additional cash due to changing business conditions or other future developments, including any investments
or acquisitions the Company decides to pursue. In the long run, the Company intends to rely primarily on cash flows from operations
and additional borrowings from financial institutions in order to meet its cash needs. If those sources are insufficient to meet
cash requirements, the Company may seek to issue additional debt or equity. Country
Risk 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of taxation, among other things. Foreign
Currency Risk and Translation The
Company’s consolidated financial statements are presented in U.S. dollars, which is the Company’s reporting currency,
while the functional currency of ACM’s subsidiaries is the Chinese Renminbi (“RMB”). Changes in the relative
values of U.S. dollars and Chinese RMB affect the Company’s reported levels of revenues and profitability as the results
of its operations are translated from RMB into U.S. dollars for reporting purposes. Because the Company has not engaged in any
hedging activities, it cannot predict the impact of future exchange rate fluctuations on the results of its operations and it
may experience economic losses as a result of foreign currency exchange rate fluctuations. Transactions
of ACM’s subsidiaries involving foreign currencies are recorded in functional currency according to the rate of exchange
prevailing on the date when the transaction occurs. The ending balances of the Company’s foreign currency accounts are converted
into functional currency using the rate of exchange prevailing at the end of each reporting period. Net gains and losses resulting
from foreign exchange transactions are included in the consolidated statements of operations and comprehensive income. Total exchange
gain (loss) was, respectively, $1,052 and $ (746) for the years ended December 31, 2017 and 2016. In
accordance with FASB ASC Topic 830, Foreign Currency Matters
Consolidated
balance sheets:
At
December 31, 2017 RMB
6.5359 to $1.00
At
December 31, 2016 RMB 6.9348 to $1.00
Consolidated
statements of operations and comprehensive income:
Year
ended December 31, 2017 RMB
6.7522 to $1.00
Year
ended December 31, 2016 RMB
6.6401 to $1.00 Translations
of amounts from RMB into U.S. dollars were made at the following exchange rates for the respective dates and periods: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ax
benefits related to uncertain tax positions are recognized when it is more likely than not that a tax position will be sustained
during an audit. Interest and penalties related to unrecognized tax benefits are included within the provision for income tax. Basic
and Diluted Net Income (Loss) per Common Share Basic
and diluted net income (loss) per common share is calculated as follows:
For
the Year Ended December
31,
2017 2016
Numerator:
Net
income (loss) $ (872 ) $ 2,387
Net
income (loss) attributable to non-controlling interest (554 ) 1,356
Net
income allocated to participating securities - 386
Net
income (loss) available to common stockholders, basic and diluted $ (318 ) $ 645
Denominator:
Weighted
average shares outstanding, basic 6,865,390 2,176,315
Effect
of dilutive securities - 1,615,822
Weighted
average shares outstanding, diluted 6,865,390 3,792,137
Net
income (loss) per common share:
Basic $ (0.05 ) $ 0.30
Diluted $ (0.05 ) $ 0.18 Basic
and diluted net income (loss) per common share is presented using the two-class method, which allocates undistributed earnings
to common stock and any participating securities according to dividend rights and participation rights on a proportionate basis.
Under the two-class method, basic net income (loss) per common share is computed by dividing the sum of distributed and undistributed
earnings attributable to common stockholders by the weighted average number of shares of common stock outstanding during the period.
Shares of ACM’s Series A, B, C, D, E and F convertible preferred stock are participating securities, as the holders are
entitled to participate in and receive the same dividends as may be declared for common stockholders on a pro-rata, if-converted
basis. ACM
has been authorized to issue Class A and Class B common stock since redomesticating in Delaware in November 2016. The two classes
of common stock are substantially identical in all material respects, except for voting rights. Since ACM did not declare any
dividends for year ended December 31, 2017 and 2016, the net income (loss) per common share attributable to each class is the
same under the “two-class” method. As such, the two classes of common stock have been presented on a combined basis
in the consolidated statements of operations and comprehensive income (loss) and in the above computation of net income (loss)
per common share. Diluted
net income (loss) per common share reflects the potential dilution from securities that could share in ACM’s earnings. All
potential dilutive securities, including potentially dilutive convertible preferred stocks and stock options, if any, were excluded
from the computation of dilutive net loss per common share for the year ended December 31, 2017 and 2016, as their effects are
antidilutive due to our net loss for those periods. The potentially dilutive securities that were not included in the calculation
of diluted net income per share in the periods presented where their inclusion would be anti-dilutive are as follows:
Year ended December 31,
2017 2016
Series A convertible preferred stock - 128,334
Series B convertible preferred stock - 524,003
Series C convertible preferred stock - 482,288
Series D convertible preferred stock - 605,244
Series F convertible preferred stock - 1,221,099
Stock options 3,372,292 1,424,596
Warrants 477,502 -
3,849,794 4,385,564 Comprehensive
Income (Loss) Attributable to the Company The
Company applies FASB ASC Topic 220, Comprehensive Income Appropriated
Retained Earnings The
income of ACM’s PRC subsidiaries is distributable to their shareholders after transfers to reserves as required under relevant
PRC laws and regulations and the subsidiaries’ Articles of Association. As stipulated by the relevant laws and regulations
in the PRC, the PRC subsidiaries are required to maintain reserves, including reserves for statutory surpluses and public welfare
funds that are not distributable to shareholders. A PRC subsidiary’s appropriations to the reserves are approved by its
board of directors. At least 10% of annual statutory after-tax profits, as determined in accordance with PRC accounting standards
and regulations, is required to be allocated to the statutory surplus reserves. If the cumulative total of the statutory surplus
reserves reaches 50% of a PRC subsidiary’s registered capital, any further appropriation is optional. Statutory
surplus reserves may be used to offset accumulated losses or to increase the registered capital of a PRC subsidiary, subject to
approval from the relevant PRC authorities, and are not available for dividend distribution to the subsidiary’s shareholders.
The PRC subsidiaries are prohibited from distributing dividends unless any losses from prior years have been offset. Except for
offsetting prior years’ losses, however, statutory surplus reserves must be maintained at a minimum of 25% of share capital
after such usage. No retained earnings of either PRC subsidiary had been appropriated to statutory surplus reserves as the PRC
subsidiaries recorded accumulated losses as of December 31, 2017 and 2016. Fair
Value of Financial Instruments 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Fair
Value Measured or Disclosed on a Recurring Basis Short-term
borrowings Warrant
liability Other
financial items for disclosure purpose As
of December 31, 2017 and 2016, information about inputs into the fair value measurement of the Company’s liabilities that
are measured and recorded at fair value on a recurring basis in periods subsequent to their initial recognition is as follows:
Fair
Value Measurement at Reporting Date Using
Quoted Prices in
Active Markets for Identical Liabilities (Level 1) Significant
Other Observable Inputs (Level 2) Significant
Unobservable Inputs (Level 3) Total
(in
thousands)
As
of December 31, 2017
Liabilities:
Short-term
borrowings $ — $ 5,095 $ — $ 5,095
Warrant
liability — — 3,079 3,079
— 5,095 3,079 8,174
As
of December 31, 2016
Liabilities:
Short-term
borrowings $ — $ 4,761 $ — $ 4,761 Fair
Value Measured on a Non-Recurring Basis The
Company reviews long-lived assets for impairment annually or more frequently if events or changes in circumstances indicate the
possibility of impairment. Long-lived assets are measured at fair value on a nonrecurring basis when there is an indicator of
impairment, and they are recorded at fair value only when impairment is reco</t>
  </si>
  <si>
    <t>Accounts Receivable</t>
  </si>
  <si>
    <t>Receivables [Abstract]</t>
  </si>
  <si>
    <t xml:space="preserve">At December 31, 2017 and
2016, accounts receivable consisted of the following:
December 31,
2017 2016
Accounts receivable $ 26,762 $ 16,026
Less: Allowance for doubtful accounts — —
Total $ 26,762 $ 16,026 The Company reviews accounts
receivable on a periodic basis and makes general and specific allowances when there is doubt as to the collectability of individual
balances. No allowance for doubtful accounts is considered necessary at December 31, 2017 and 2016. At December 31, 2017, accounts
receivable of $1,805 (RMB 11,800) was pledged as collateral for borrowings from financial institutions (note 6). </t>
  </si>
  <si>
    <t>Inventory Disclosure [Abstract]</t>
  </si>
  <si>
    <t xml:space="preserve">At December 31, 2017 and 2016, inventory consisted
of the following:
December 31,
2017 2016
Raw materials $ 6,181 $ 7,698
Work in process 4,328 1,260
Finished goods 4,879 2,708
Total inventory, gross 15,388 11,666
Inventory reserve — —
Total inventory, net $ 15,388 $ 11,666 The Company did not set up
any inventory reserve as of December 31, 2017 or 2016 and no inventory was pledged as collateral for borrowings from financial
institutions. </t>
  </si>
  <si>
    <t>Property, Plant and Equipment, Net</t>
  </si>
  <si>
    <t>Property, Plant and Equipment [Abstract]</t>
  </si>
  <si>
    <t xml:space="preserve">At December 31, 2017 and 2016, property,
plant and equipment consisted of the following:
December 31,
2017 2016
Manufacturing equipment $ 9,660 $ 8,566
Office equipment 463 410
Transportation equipment 203 191
Leasehold improvement 277 224
Total cost 10,603 9,391
Less: Total accumulated depreciation (8,263 ) (7,562 )
Construction in progress - 433
Total property, plant and equipment, net $ 2,340 $ 2,262 Depreciation expense was $243 and $180 for the
years ended December 31, 2017 and 2016, respectively. </t>
  </si>
  <si>
    <t>Short-Term Borrowings</t>
  </si>
  <si>
    <t>Debt Disclosure [Abstract]</t>
  </si>
  <si>
    <t xml:space="preserve">At December 31, 2017 and 2016, short-term borrowings
consisted of the following:
December 31, 2017
December 31, 2016
Borrowings from Bank of China, due on February 10, 2017 with annual interest rate of 4.8%, secured by certain of the Company’s intellectual property and fully repaid on February 13, 2017 $ - $ 1,222
Borrowings from Bank of Shanghai Pudong Branch, due on June 24, 2017 with an annual interest rate of 5.66%, guaranteed by the Company’s CEO and fully repaid on June 25, 2017 - 281
Line of credit up to $3,605 (RMB 25,000) from Bank of Shanghai Pudong Branch, due on July 3, 2017 with floating interest (interest rate of 5.66% at December 31, 2016), guaranteed by the Company’s CEO and fully repaid on May 18, 2017 - 1,455
Line of credit up to $3,670 from Bank of Shanghai Pudong Branch, due on July 3, 2017 with an annual interest rate of 3.2%, guaranteed by the Company’s CEO and fully repaid on June 7, 2017 - 1,803
Line of credit up to $4,590 (RMB 30,000) from Bank of China Pudong Branch, due on March 5, 2018 with floating interest rate (annual interest rate of 4.80% at December 31, 2017), secured by certain of the Company’s intellectual property 2,219 -
Line of credit up to $3,825 (RMB 25,000) from Bank of Shanghai Pudong Branch, various withdraws due in October 2018 with floating interest rate (annual interest rate of 5.66% at December 31, 2017), guaranteed by the Company’s CEO 2,111 -
Borrowings from Shanghai Rural Commercial Bank, due on November 21, 2018 with annual interest rate of 5.44%, pledged by ACM Shanghai’s accounts receivable (note 3) and guaranteed by the Company’s CEO. 765 -
Total $ 5,095 $ 4,761 For the years ended December 31,
2017 and 2016, interest expense related to short-term borrowings amounted to $272 and $179 respectively. </t>
  </si>
  <si>
    <t>Other Payable and Accrued Expenses</t>
  </si>
  <si>
    <t>Payables and Accruals [Abstract]</t>
  </si>
  <si>
    <t xml:space="preserve">At December 31, 2017 and 2016, other payable
and accrued expenses consisted of the following:
December 31,
2017 2016
Lease expenses and payable for leasehold improvement due to a related party (note 12) $ 2,024 $ 1,883
Commissions 836 757
Accrued warranty 839 290
Accrued payroll 745 398
Accrued professional fees 60 46
Accrued machine testing fees 684 -
Others 838 589
Total $ 6,026 $ 3,963 </t>
  </si>
  <si>
    <t>Investors' Deposits</t>
  </si>
  <si>
    <t>Banking and Thrift [Abstract]</t>
  </si>
  <si>
    <t xml:space="preserve">On December 9, 2016,
Shengxin (Shanghai) Management Consulting Limited Partnership (“SMC”), a related party (note 12), delivered RMB 20,124
(approximately $2,981 as of the close of business on such date) in cash (the “SMC Investment”) to ACM Shanghai for
potential investment pursuant to terms to be subsequently negotiated. On March 14, 2017, ACM, ACM Shanghai and SMC entered into
a securities purchase agreement pursuant to which, in exchange for the SMC Investment, ACM issued to SMC a warrant exercisable
to purchase 397,502 shares of ACM’s Class A common stock at a price of $7.50 per share (note 9). </t>
  </si>
  <si>
    <t>Warrant Liability</t>
  </si>
  <si>
    <t>Text Block [Abstract]</t>
  </si>
  <si>
    <t xml:space="preserve">On December 9, 2016, SMC
delivered the SMC Investment to ACM Shanghai for potential investment pursuant to terms to be subsequently negotiated. As of December
31, 2016, the terms of the SMC Investment had not yet been negotiated and the SMC Investment was recorded as investors’ deposit. On March 14, 2017, ACM, ACM
Shanghai and SMC entered into a securities purchase agreement (the “SMC Agreement”) pursuant to which, in exchange
for the SMC Investment, ACM issued to SMC a warrant exercisable, for cash or on a cashless basis, to purchase, at any time on or
before May 17, 2023, all, but not less than all, of 397,502 shares of ACM’s Class A common stock at a price of $7.50 per
share. Under the SMC Agreement, if SMC does not exercise the warrant by May 17, 2023, ACM Shanghai will be obligated, subject to
approval of governmental authorities and ACM Shanghai’s equity holders, to deliver an equity interest of 3.6394% (subject
to dilution) in satisfaction of the SMC Investment. If SMC exercises the warrant or if SMC does not exercise the warrant and the
issuance of the equity interest in ACM Shanghai is not completed by August 17, 2023 due to the inability of the parties to obtain
required governmental or equity holder approvals, then ACM Shanghai will be obligated to pay to SMC, in satisfaction of the SMC
Investment, an amount equal to $2,981, converted into RMB at the lesser of 6.75 and the then-current RMB-to- US dollar exchange
rate. In accordance with FASB ASC
480, Distinguishing Liabilities from Equity
December 31,
2017
Fair value of common share (1) $ 5.25
Expected term in years (2) 5.38
Volatility (3) 28.71 %
Risk-free interest rate (4) 2.20 %
Expected dividend (5) 0 % (1) Common
stock price was the close price at December 31, 2017. (2) Expected
term of the warrant represents the period from the current balance sheet date to the warrant expiration date. (3) Volatility
is calculated based on the historical volatility of ACM’s comparable companies in the period equal to the expected term of
the warrant. (4) Risk-free
interest rate is based on the yields of U.S. treasury securities with maturities similar to the expected term of the warrant. (5) Expected
dividend is assumed to be 0% as ACM has no history or expectation of paying a dividend on its common stock. </t>
  </si>
  <si>
    <t>Other Long-Term Liabilities</t>
  </si>
  <si>
    <t>Other Liabilities Disclosure [Abstract]</t>
  </si>
  <si>
    <t xml:space="preserve">Other long-term liabilities
represent government subsidies received from PRC governmental authorities for development and commercialization of certain technology
but not yet recognized (note 2). As of December 31, 2017 and 2016, other long-term liabilities consisted of the following unearned
government subsidies:
December 31,
2017 2016
Subsidies to Stress Free Polishing project, commenced in 2008 and 2017 $ 1,952 $ 1,958
Subsidies to Electro Copper Plating project, commenced in 2014 4,265 4,921
Total $ 6,217 $ 6,879 </t>
  </si>
  <si>
    <t>Equity Method Investment</t>
  </si>
  <si>
    <t>Equity Method Investments and Joint Ventures [Abstract]</t>
  </si>
  <si>
    <t xml:space="preserve"> On September 6, 2017,
ACM and Ninebell Co., Ltd. (“Ninebell”), a Korean company that is one of the Company’s principal materials suppliers,
entered into an ordinary share purchase agreement, effective as of September 11, 2017, pursuant to which Ninebell issued to
ACM ordinary shares representing 20% of Ninebell’s post-closing equity for a purchase price of $1,200, and a common stock
purchase agreement, effective as of September 11, 2017, pursuant to which ACM issued 133,334 shares of Class A common stock
to Ninebell for a purchase price of $1,000 at $7.50 per share. The investment in Ninebell is accounted for under the equity method.
Undistributed earnings attributable to ACM’s equity method investment represented $37 of the consolidated retained earnings
at December 31, 2017. </t>
  </si>
  <si>
    <t>Related Party Balances and Transactions</t>
  </si>
  <si>
    <t>Related Party Transactions [Abstract]</t>
  </si>
  <si>
    <t>On
August 18, 2017, ACM and Ninebell, its equity method investment affiliate (note 11), entered into a loan agreement, pursuant to
which ACM made an interest-free loan of $946 to Ninebell, payable in 180 days or automatically extended another 180 days if in
default. The loan is secured by a pledge of Ninebell’s accounts receivable due from ACM and all money that Ninebell receives
from ACM. As of December 31, 2017 and 2016, accounts payable due to Ninebell was $2,118 and $508, respectively. In
2007, ACM Shanghai entered into an operating lease agreement with Shanghai Zhangjiang Group Co., Ltd.
(“Zhangjiang Group”), group company of ZSTVC, which is our current investor and previous holder of
non-controlling interet in ACM Shanghai (note 14), to lease manufacturing and office space located in Shanghai, China. Pursuant
to the lease agreement, Zhangjiang Group provided $771 to ACM Shanghai for leasehold improvements. In September 2016, the
lease agreement was amended to modify payment terms and extend the lease through December 31, 2017. During the year ended
December 31, 2017 and 2016, the Company incurred leasing expenses under the lease agreement of $638 and $640, respectively.
As of December 31, 2017, and December 31, 2016, payables to Zhangjiang Group for lease expenses and leasehold improvements
recorded as other payables and accrued expenses, amounted to $2,024 and $1,883, respectively (note 7). On
December 9, 2016, ACM Shanghai received the SMC Investment from SMC for potential investment pursuant to terms to be subsequently
negotiated (notes 8 and 9). SMC is a limited partnership incorporated in the PRC, whose partners consist of employees of ACM Shanghai.
As of December 31, 2017 and 2016, investors’ deposits from SMC amounted to $0, and $2,902, respectively. On March 14, 2017,
ACM, ACM Shanghai and SMC entered into a securities purchase agreement (the “SMC Agreement”) pursuant to which, in
exchange for the SMC Investment, ACM issued to SMC a warrant exercisable, for cash or on a cashless basis, to purchase, at any
time on or before May 17, 2023, all, but not less than all, of 397,502 shares of ACM’s Class A common stock at a price of
$7.50 per share, for a total exercise price of $2,981. Under the SMC Agreement, if SMC does not exercise the warrant by May 17,
2023, ACM Shanghai will be obligated, subject to approval of governmental authorities and ACM Shanghai’s equity holders,
to deliver an equity interest of 3.6394% (subject to dilution) in satisfaction of the SMC Investment. If SMC exercises the warrant
or if SMC does not exercise the warrant and the issuance of the equity interest in ACM Shanghai is not completed by August 17,
2023 due to the inability of the parties to obtain required governmental or equity holder approvals, then ACM Shanghai will be
obligated to pay to SMC, in satisfaction of the SMC Investment, an amount equal to $2,981, converted into RMB at the lesser of
6.75 and the then-current RMB-to-US dollar exchange rate.</t>
  </si>
  <si>
    <t>Leases</t>
  </si>
  <si>
    <t>Leases [Abstract]</t>
  </si>
  <si>
    <t xml:space="preserve"> ACM
entered into a two-year lease agreement in March 2015 for office and warehouse space of approximately 3,000 square feet for its
headquarters in Fremont, California, at a rate of $2 per month. On March 22, 2017, ACM amended the lease agreement to extend the
lease term through March 31, 2019 and increase the base rent to $3 per month.
ACM
Shanghai entered into an operating lease agreement with Zhangjiang Group (a related party, see note 12) in 2007 for
manufacturing and office space of approximately 63,510 square feet in Shanghai, China. The lease terms and its payment
terms are subject to modification and extension with Zhangjiang Group from time to time. The lease with Zhangjiang Group
expired on December 31, 2017 and we are now leasing the property on a month-to-month basis as we negotiate the terms of the lease. ACM
Wuxi leases office space in Wuxi, China, at a rate of less than $1 per month. Future
minimum lease payments under non-cancelable lease agreements as of December 31, 2017 were as follows:
December
31, 2017
2018 $ 50
2019 22
Total $ 72 Rent
expense was $670 an $675 for the years ended December 31, 2017 and 2016, respectively. </t>
  </si>
  <si>
    <t>Equity [Abstract]</t>
  </si>
  <si>
    <t xml:space="preserve">ACM is authorized to issue
100,000,000 shares of Class A common stock and 7,303,533 shares of Class B common stock, each with a par value of $0.0001.
Each share of Class A common stock is entitled to one vote, and each share of Class B common stock is entitled to twenty votes
and is convertible at any time into one share of Class A common stock. Shares of Class A common stock and Class B
common stock are treated equally, identically and ratably with respect to any dividends if declared by the Board of Directors unless
the Board of Directors declares different dividends to the Class A common stock and Class B common stock by getting approval
from a majority of common stock holders. In August 2017 ACM entered
into a securities purchase agreement with PDHTI and its subsidiary
Pudong Science and Technology (Cayman) Co., Ltd. (“PST”), in which ACM agreed to bid, in an auction process mandated
by PRC regulations, to purchase PDHTI’s 10.78% equity interests in ACM Shanghai and to sell shares of Class A common stock
to PST. On September 8, 2017, ACM issued 1,119,576 shares of Class A common stock to PST for a purchase price of $7.50 per share,
representing an aggregate purchase price of $8,397. In August 2017 ACM entered
into a securities purchase agreement with ZSTVC
and its subsidiary Zhangjiang AJ Company Limited (“ZJAJ”), in which ACM agreed to bid, in an auction process mandated
by PRC regulations, to purchase ZSTVC’s 7.58% equity interests in ACM Shanghai and to sell shares of Class A common stock
to ZJAJ. On September 8, 2017, ACM issued 787,098 shares of Class A common stock to ZJAJ for a purchase price of $7.50 per share,
or an aggregate purchase price of $5,903. In September 2017 ACM issued
133,334 shares of Class A common stock to Ninebell for a purchase price of $7.50 per share, or an aggregate purchase price of $1,000
(note 11). In November 2017 ACM issued
2,233,000 shares of Class A common stock and received net proceeds of $11,664 from IPO and concurrently ACM issued additional 1,333,334
shares of Class A common stock through a private placement for net proceeds of $7, 053. In conection with
the completion of IPO on November 2, 2017, the Company issued a five-year warrant to Roth Capital Partners, LLC,
the Company’s IPO underwriter, up to 80,000 shares (“Undeerwriter’s Warrant”) of the
Company’s Class A common stock at the exercise price of $6.16. The Underwriter’s Warrant is immediately
exercisable and expires on November 1, 2022. The Underwriter’s Warrant is equity classified and the fair value was $137
at the IPO offering date, using the Black Scholes model with the following assumptions: volatility - 28.26%, dividend rate -
0%, and risk free discount rate- 2%. At various dates during 2017,
ACM issued 472,889 shares of Class A common stock for options exercised by certain employee and non-employees. At December 31, 2017 and
2016, the number of shares of Class A common stock issued and outstanding was 12,935,546 and 2,228,740, respectively. At December
31, 2017 and 2016, the number of shares of Class B common stock issued and outstanding was 2,409,738. </t>
  </si>
  <si>
    <t>Redeemable Convertible Preferred Stock</t>
  </si>
  <si>
    <t xml:space="preserve">Upon ACM’s redomestication
in Delaware in November 2016, ACM had 22,696,467 authorized shares of preferred stock, of which 385,000, 1,572,000, 1,360,962,
2,659,975, 10,718,530, and 6,000,000 shares were designated as Series A, Series B, Series C, Series D, Series E and Series F preferred
stock, respectively. In March 2017 ACM entered
into a securities purchase agreement, amended in July 2017, with SSTVC
pursuant to which, effective as of August 31, 2017, ACM acquired SSTVC’s equity interests in ACM Shanghai for a purchase
price of $6,154 (RMB 40,000) and issued to SSTVC 4,998,508 shares of Series E convertible preferred stock for a purchase price
of $5,800. The number of issued and
outstanding shares of redeemable convertible preferred stock as of December 31, 2017 and 2016 were as follows:
2017 2016
Series A convertible preferred stock - 385,000
Series B convertible preferred stock - 1,572,000
Series C convertible preferred stock - 1,360,962
Series D convertible preferred stock - 2,659,975
Series E convertible preferred stock - -
Series F convertible preferred stock - 6,000,000
- 11,977,937 Shares of ACM’s convertible
preferred stock have rights, preferences and privileges as follows: Voting Rights Each share of Series A through
Series F convertible preferred stock is entitled to a number of votes equal to the number of whole shares of common stock into
which such share can be converted. Dividends Holders of Series A through
Series F convertible preferred stock have a non-cumulative right to participate in and receive the same dividends as may be declared
for common stockholders, as and if declared by the Board of Directors, payable out of funds legally available. Conversion Each share of Series A through
Series F convertible preferred stock is convertible at any time, at the option of the holder. At November 3, 2017, the IPO date,
each share of Series A, B, E and F convertible preferred stock was convertible into one-third share of Class A common stock, each
share of Series C convertible preferred stock was convertible into 0.3544 shares of Class A common stock, and each share of Series
D convertible preferred stock was convertible into 0.4562 shares of Class A common stock. All Series A through Series F convertible
preferred stock converted automatically into a total of 4,625,577 shares of Class A common stock upon the closing of the IPO.
At December 31, 2016, 2,960,968 shares of Class A common stock were reserved for issuance upon conversion of outstanding
Series A through Series F convertible preferred stock. Liquidation Preferences Holders of Series A through
Series F convertible preferred stock are entitled to receive specified liquidation amounts in the event of a liquidation, dissolution
or winding-up of ACM or of certain deemed liquidation events. The deemed liquidation events generally include (a) a merger
or stock sale after which new stockholders would own a majority of the voting stock of ACM and (b) a sale of all or substantially
all of the assets of the Company. In the event of a liquidation,
dissolution or winding-up of ACM or a deemed liquidation, the holders of Series A through Series F convertible preferred stock
shall be entitled to be paid, prior to and in preference to the holders of common stock, an amount equal to $0.80, $1.00, $1.50,
$3.75, $1.00 and $2.50 per share of Series A through Series F convertible preferred stock, respectively, plus any accumulated and
unpaid dividends as of the redemption date. </t>
  </si>
  <si>
    <t>Stock-Based Compensation</t>
  </si>
  <si>
    <t>Disclosure of Compensation Related Costs, Share-based Payments [Abstract]</t>
  </si>
  <si>
    <t xml:space="preserve">On
April 29, 1998, ACM adopted the 1998 Stock Option Plan (the “1998 Plan”). The options issued under the Plan consisted
of incentive stock options (“ISOs”) and nonstatutory stock options (“NSOs”) that should be determined
at the time of grant. ISOs could be granted only to employees. NSOs could be granted to employees, directors and consultants.
The option price of each ISO and each NSO could not be less than 100% or less than 85% of the fair market value of stock price
at the time of grant, respectively. The vesting period was to be determined by the Board of Directors for each grant. The total
number of shares of common stock reserved under the 1998 Plan, as amended, was 766,667. If any option granted under the 1998 Plan
expires or otherwise terminates without having been exercised in full, the shares of common stock subject to that option would
become available for re-grant. At March 3, 2014, the 1998 Plan terminated and no further grants under the 1998 Plan could
be made thereunder, although certain previously granted options remained outstanding in accordance with their terms. On
December 28, 2016, ACM adopted the 2016 Omnibus Incentive Plan (the “2016 Plan”). Under the 2016 Plan, the
aggregate number of shares of Class A common stock that may be issued shall equal the sum of (a) 2,333,334 and (b) an
annual increase on the first day of each year beginning in 2018 and ending in 2026 equal to the lesser of (i) 4% of the shares
of Class A and Class B common stock outstanding (on an as-converted basis) on the last day of the immediately preceding year and
(ii) such smaller number of shares as may be determined by the Board. A maximum of 2,333,334 shares is available for issuance
as ISOs under the 2016 Plan. Besides the stock options, the 2016 Plan also authorizes issuance of stock appreciation rights, restricted
stock, restricted stock units, and other share-based and cash awards. The 2016 Plan will terminate on December 27, 2026. Employee
Awards The
following table summarizes ACM’s employee share option activities:
Number of Option Shares
Weighted Average Grant Date Fair Value
Weighted Average Exercise Price
Weighted Average Remaining Contractual Term
Outstanding
at December 31, 2015 1,500,010 $ 0.48 $ 1.02 5.60
Granted 1,009,371 0.54 3.00
Exercised (409,004 ) 0.42 0.75
Expired - - -
Forfeited - - -
Outstanding
at December 31, 2016 2,100,377 0.54 2.03 7.83
Granted 140,002 2.28 6.75
Exercised (174,334 ) 0.45 0.75
Expired (3,752 ) 0.54 3.00
Forfeited (16,677 ) 0.54 3.00
Outstanding
at December 31, 2017 2,045,616 $ 0.66 $ 2.46 7.57
Vested
and exercisable at December 31, 2017 1,010,313 During
the years ended December 31, 2017 and 2016, ACM recognized employee stock-based compensation expense of $271 and $92, respectively.
As of December 31, 2017 and 2016, $729 and $726, respectively, of total unrecognized employee stock-based compensation expense,
net of estimated forfeitures, related to stock-based awards were expected to be recognized over a weighted-average period of 1.77
years and 2.25 years, respectively. Total unrecognized compensation cost may be adjusted for future changes in estimated forfeitures. The
fair value of each option granted to employee is estimated on the grant date using the Black-Scholes valuation model with the
following assumptions.
December
31,
2017 2016
Fair
value of common share(1) $5.60-7.59 $2.28
Expected
term in years(2) 6.25 5.75-6.25
Volatility(3) 28.62%
-29.18% 29.93%
Risk-free
interest rate(4) 2.21%-2.22% 2.02%-2.32%
Expected
dividend(5) 0% 0%
(1) Common
stock value was the close market value on December 31, 2017.
(2) Expected
term of share options is based on the average of the vesting period and the contractual term for each grant according to Staff
Accounting Bulletin 110.
(3) Volatility
is calculated based on the historical volatility of ACM’s comparable companies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Non-employee
Awards The
following table summarizes ACM’s non-employee share option activities:
Weighted Weighted Weighted
Average
Number
of Average Grant Average Exercise Remaining
Option Shares Date Fair Value Price Contractual
Term
Outstanding
at December 31, 2015 1,533,343 $ 0.48 $ 0.99 5.53
Granted 415,225 0.54 3.00
Exercised (370,003 ) 0.45 0.75
Expired - - -
Forfeited - - -
Outstanding
at December 31, 2016 1,578,565 0.51 1.58 6.81
Granted 196,669 2.25 6.90
Exercised (298,555 ) 0.39 0.93
Expired (133,336 ) 0.45 0.75
Forfeited (16,667 ) 2.58 7.50
Outstanding
at December 31, 2017 1,326,676 0.78 2.52 7.54
Vested
and exercisable at December 31, 2017 754,799 During
the years ended December 31, 2017 and 2016, the Company recognized non-employee stock-based compensation expense of $1,351 and
$291, respectively. The
fair value of each option granted to non-employees is re-measured at each period end until the vesting date using the Black-Scholes
valuation model with the following assumptions:
December
31,
2017 2016
Fair
value of common share(1) $5.25-7.59 $2.28
Expected
term in years(2) 3.58-6.25 2.11-6.24
Volatility(3) 28.71%-29.41
% 29.93%
Risk-free
interest rate(4) 1.62%-2.43
% 1.00%-2.25
%
Expected
dividend(5) 0% 0%
1. Common
stock value was the close market value on December 31, 2017.
2. Expected
term of share options is based on the average of the vesting period and the contractual term for each grant according to Staff
Accounting Bulletin 110.
3. Volatility
is calculated based on the historical volatility of ACM’s comparable companies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t>
  </si>
  <si>
    <t>Income Taxes</t>
  </si>
  <si>
    <t>Income Tax Disclosure [Abstract]</t>
  </si>
  <si>
    <t xml:space="preserve">The
following represent components of the income tax benefit (expense) for the years ended December 31, 2017 and 2016:
Year
Ended December
31,
2017 2016
Current:
U.S.
federal $ - $ -
U.S. state - (1 )
Foreign - -
Total current tax expense - (1 )
Deferred:
U.S. federal - -
U.S. state - -
Foreign (547 ) (594 )
Total deferred tax expense (547 ) (594 )
Total income tax expense $ (547 ) $ (595 ) Tax
effects of temporary differences that give rise to significant portions of the Company’s deferred tax assets at December
31, 2017 and 2016 are presented below:
December
31,
2017 2016
Deferred tax assets:
Net
operating loss carry forwards (offshore) $ 4,418 $ 1,029
Net operating loss
carry forwards (U.S.) and credit 683 5,815
Deferred revenue
(offshore) 656 840
Accruals (U.S.) 18 18
Reserves and other
(offshore) 495 43
Stock-based compensation
(U.S.) 453 342
Property and equipment
(U.S.) 2 3
Total gross deferred tax assets 6,725 8,090
Less: valuation allowance (5,431 ) (6,249 )
Total deferred tax assets 1,294 1,841
Total deferred tax liabilities - -
Translation difference - -
Deferred tax assets, net $ 1,294 $ 1,841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a partial valuation allowance has been established against some
net deferred tax assets as of December 31, 2017 and 2016, based on estimates of recoverability. While the Company has optimistic
plans for its business strategy, it determined that such a valuation allowance was necessary given its historical losses and the
uncertainty with respect to its ability to generate sufficient profits from its business model from all tax jurisdictions. In
order to fully realize the U.S. deferred tax assets, the Company must generate sufficient taxable income in future periods before
the expiration of the deferred tax assets governed by the tax code. The valuation allowance in the U.S. decreased by $760 for
the year ended December 31, 2017 and increased $264 for the year ended December 31, 2016. The valuation allowance in China decreased
by $58 and $163 during the years ended December 31, 2017 and 2016, respectively. The
Company did not have any significant temporary differences relating to deferred tax liabilities as of December 31, 2017 or 2016. As
of December 31, 2017 and 2016, the Company had net operating loss carry-forwards of respectively, $20,116 and $15,037 for U.S
federal purposes, $536 and $204 for U.S. state purposes and $6,411 and $6,822 for Chinese income tax purposes. Such losses are
set to expire in 2019, 2032, and 2017 for U.S. federal, U.S. state and Chinese income tax purposes, respectively. As
of December 31, 2017 and 2016, the Company had research credit carry-forwards of $606 for U.S. federal purposes, and $377 for
U.S. state purposes. Such credits are set to expire in 2025 for U.S. federal carry-forwards. There is no expiration date for U.S.
state carry-forwards. A
limitation may apply to the use of the U.S. net operating loss and credit carry-forwards, under provisions of the U.S. Internal
Revenue Code that would be applicable if ACM experiences an “ownership change.” Should these limitations apply, the
carry-forwards would be subject to an annual limitation, resulting in a substantial reduction in the gross deferred tax assets
before considering the valuation allowance. As of December 31, 2017 and 2016, the Company had not performed an analysis to determine
if its net operating loss and credit carry-forwards would be subject to such limitations. The
Company’s effective tax rate differs from statutory rates of 34% for U.S. federal income tax purposes and 15%-25% for Chinese
income tax purpose due to the effects of the valuation allowance and certain permanent differences as it pertains to book-tax
differences in the value of client shares received for services. Pursuant to the Corporate Income Tax Law of the PRC, all of the
Company’s PRC subsidiaries are liable to PRC Corporate Income Taxes at a rate of 25% except for ACM Shanghai. According
to Guoshuihan 2009 No. 203, if an entity is certified as an “advanced and new technology enterprise,” it is entitled
to a preferential income tax rate of 15%. ACM Shanghai obtained the certificate of “advanced and new technology enterprise”
in 2012 and again in 2016 with an effective period of three years, and the provision for PRC corporate income tax for ACM Shanghai
is calculated by applying the income tax rate of 15% for the years ended December 31, 2017 and 2016. Income
tax (expense) benefit for the years ended December 31, 2017 and 2016 differed from the amounts computed by applying the statutory
federal income tax rate of 34% to pretax income (loss) as a result of the following:
Year
ended December
31,
2017 2016
Effective tax rate reconciliation:
Income
tax provision at statutory rate 34.00 % (34.00 %)
State taxes, net
of Federal benefit - -
Foreign rate differential 6.8 38.7
Other permanent
difference 197.7 (20.9 )
Effect of Tax
Reform (757 ) -
Change in valuation
allowance 349.9 (3.8 )
Total income tax (expense) benefit (168.60 %) (20.00 %)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aggregate changes in
the balance of gross unrecognized tax benefits, which excludes interest and penalties, for the years ended December 31,
2017 and 2016, are as follows:
December 31,
2017 2016
Beginning balance $ 44 $ 44
Increase/(Decrease)
of unrecognized tax benefits taken in prior years - -
Increase/(Decrease)
of unrecognized tax benefits related to current year - -
Increase/(Decreases)
of unrecognized tax benefits related to settlements - -
Reductions to unrecognized
tax benefits related to lapsing statute of limitations - -
Ending balance $ 44 $ 44 The
Company files income tax returns in the United States, and state and foreign jurisdictions. The federal, state and foreign income
tax returns are under the statute of limitations subject to tax examinations for the tax years ended December 31, 2009 through
December 31, 2017. To the extent the Company has tax attribute carry-forwards, the tax years in which the attribute was generated
may still be adjusted upon examination by the U.S. Internal Revenue Service, state or foreign tax authorities to the extent utilized
in a future period. The
Company had $44 of unrecognized tax benefits as of December 31, 2017 and 2016. The
Company recognizes interest and penalties related to uncertain tax positions in income tax expense. As of December 31, 2017 and
2016, the Company had $44 of accrued penalties and $0 of accrued penalties related to uncertain tax positions, none of which has
been recognized in the Company’s consolidated statements of operations and comprehensive income for the years ended December 31,
2017 and 2016. There were no ongoing examinations by taxing authorities as of December 31, 2017 and 2016. The
Company intends to indefinitely reinvest the PRC earnings outside of the U.S. as of December 31, 2017 and December 31, 2016.
Thus, deferred taxes are not provided in the U.S. for unremitted earnings in the PRC.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
  </si>
  <si>
    <t>Commitments and Contingencies</t>
  </si>
  <si>
    <t>Commitments and Contingencies Disclosure [Abstract]</t>
  </si>
  <si>
    <t xml:space="preserve">The Company leases offices
under non-cancelable operating lease agreements. The rental expenses were $670 and $675 for the years ended December 31, 2017 and
2016, respectively. See note 13 for future minimum lease payments under non-cancelable operating lease agreements with initial
terms of one year or more. The Company did not have
any capital commitments during the reported periods. From time to time the Company
is subject to legal proceedings, including claims in the ordinary course of business and claims with respect to patent infringements. </t>
  </si>
  <si>
    <t>Restricted Net Assets</t>
  </si>
  <si>
    <t xml:space="preserve">In accordance with the PRC’s
Foreign Enterprise Law, ACM Shanghai and ACM Wuxi are required to make contributions to a statutory surplus reserve (note 2). As a result of PRC laws and
regulations that require annual appropriations of 10% of net after-tax profits to be set aside prior to payment of dividends as
general reserve fund or statutory surplus fund, ACM Shanghai is restricted in its ability to transfer a portion of its net assets
to ACM (including any assets received as distributions from ACM Wuxi). Amounts restricted included paid-in capital and statutory
reserve funds, as determined pursuant to PRC accounting standards and regulations, were $29,927 as of December 31, 2017 and
2016. </t>
  </si>
  <si>
    <t>Subsequent Events</t>
  </si>
  <si>
    <t>Subsequent Events [Abstract]</t>
  </si>
  <si>
    <t>On
January 12, 2018, ACM Shanghai entered into an operating lease for manufacturing space of approximately 103,318 square feet
in Shanghai, China effective as of January 16, 2018. The lease term is five years and expires on January 15, 2022.
During the first year, the lease space is 51,659 square feet with monthly payments of RMB 270 starting from the second month
of the lease. From January 16, 2019, the lease space will be increased to 103,318 square feet with monthly payments of RMB
390. The monthly payments for the third and four year is RMB 409 and RMB 430 for the fifth year.</t>
  </si>
  <si>
    <t>Parent Company Only Condensed Financial Information</t>
  </si>
  <si>
    <t xml:space="preserve">The
Company performed a test on the restricted net assets of consolidated subsidiaries in accordance with Rule 4-08(e)(3) of
Regulation S-X of the SEC and concluded that it was applicable for the Company to disclose the financial information for ACM only.
Certain information and footnote disclosures generally included in financial statements prepared in accordance with GAAP have
been condensed or omitted. The footnote disclosure contains supplemental information relating to the operations of ACM separately. ACM’s
subsidiaries did not pay any dividends to ACM during the periods presented. ACM
did not have significant capital or other commitments, long-term obligations, or guarantees as of December 31, 2017 and 2016. The
following represents condensed unconsolidated financial information of ACM only as of and for the years ended December 31,
2017 and 2016: CONDENSED
BALANCE SHEET
December 31,
2017 2016
Assets
Current
assets:
Cash
and cash equivalents $ 10,874 $ 7,264
Accounts
Receivable 118 -
Inventory 565 1,042
Due
from intercompany 12,669 1,986
Other
receivable 50 3
Total
current assets 24,276 10,295
Investment
in unconsolidated subsidiaries 15,476 6,583
Due
from related party 946 -
Total
assets 40,698 16,878
Liabilities,
Redeemable Convertible Preferred Stock and Stockholders’ Equity
Notes
payable 11 11
Accounts
payable 739 1,176
Other
payable 47 47
Income
taxes payable 44 44
Total
liabilities 841 1,278
Total
redeemable convertible preferred stocks - 18,034
Total
stockholders’ equity (deficit) 39,857 (2,434 )
Total
liabilities, redeemable convertible preferred stock and stockholders’ equity $ 40,698 $ 16,878 CONDENSED
STATEMENT OF OPERATIONS
Year
Ended December 31,
2017 2016
Revenue $ 6,985 $ 5,803
Cost
of revenue (6,394 ) (5,346 )
Gross
profit 591 457
Operating
expenses:
Sales
and marketing expenses (368 ) (64 )
General
and administrative expenses (3,961 ) (1,202 )
Research
and development expenses (50 ) (6 )
Loss
from operations (3,788 ) (815 )
Equity
in earnings of unconsolidated subsidiaries 3,475 3,561
Other
income (expense), net - (1,608 )
Interest
expense, net (5 ) (106 )
Income
(loss) before income taxes (318 ) 1,032
Income
tax expense (benefit) - (1 )
Net
income (loss) $ (318 ) $ 1,031 Condensed
Statement of Cash Flows
Year
Ended December 31,
2017 2016
Net
cash used in operating activities $ (13,848 ) $ (2,220 )
Net
cash used in investing activities (21,754 ) -
Net
cash provided by financing activities 38,676 9,309
Net
increase in cash and cash equivalents 3,074 7,089
Cash
and cash equivalents, beginning of year 7,264 504
Effect
of exchange rate changes on cash and cash equivalents 536 (329 )
Cash
and cash equivalents, end of year $ 10,874 $ 7,264 </t>
  </si>
  <si>
    <t>Summary of Significant Accounting Policies (Policies)</t>
  </si>
  <si>
    <t>Basis of Presentation and Principles of Consolidation</t>
  </si>
  <si>
    <t>The accompanying consolidated
financial statements of the Company have been prepared in accordance with accounting principles generally accepted in the United
States of America (“GAAP”). The consolidated accounts include ACM and its subsidiaries, ACM Shanghai, ACM Wuxi, CleanChip
and ACM Korea. Subsidiaries are those entities in which ACM, directly and indirectly, controls more than one half of the voting
power. All significant intercompany transactions and balances have been eliminated upon consolidation.</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solidated financial statements and accompanying notes. The Company’s significant
accounting estimates and assumptions include, but are not limited to, those used for the valuation and recognition of stock-based
compensation arrangements and warrant liability, realization of deferred tax assets, assessment for impairment of long-lived assets,
allowance for doubtful accounts, inventory valuation for excess and obsolete inventories, lower of cost and market value or net
realizable value of inventories, depreciable lives of property and equipment, and useful life of intangible assets. Management evaluates these
estimates and assumptions on a regular basis. Actual results could differ from those estimates and assumptions.</t>
  </si>
  <si>
    <t xml:space="preserve">Cash and cash equivalents
consist of cash on hand, bank deposits that are unrestricted as to withdrawal and use, and highly liquid investments with an original
maturity date of three months or less at the date of purchase. At times, cash deposits may exceed government-insured limits. </t>
  </si>
  <si>
    <t>Accounts receivable
are presented net of an allowance for doubtful account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and credit worthiness, and current economic trends. Accounts are written off
after all collection efforts have been exhausted. At December 31, 2017 and 2016, the Company, based on a review of its
outstanding balances and its customers, determined no allowance for doubtful accounts was necessary.</t>
  </si>
  <si>
    <t xml:space="preserve">Inventory consists of raw
materials and related goods, work-in-progress, finished goods, and other consumable materials such as spare parts. Finished goods
typically are shipped from the Company’s warehouse within one month of completion. Inventory was recorded at
the lower of cost or net realizable value at December 31, 2017 and 2016.
● The cost of a general inventory item is determined using the weighted moving average method. Under the weighted moving average method, the Company calculates the new average price of all items of a particular inventory stock each time one or more items of that stock are purchased. The then-current average price of the stock is used for purposes of determining cost of inventory or cost of revenue. The cost of an inventory item purchased specifically for a customized product is determined using the specific identification method. Low-cost consumable materials and packaging materials are expensed as incurred.
● Net realizable value is the estimated selling price, in the ordinary course of business, less estimated costs to complete or dispose. The Company assesses the
recoverability of all inventories quarterly to determine if any adjustments are required. Potential excess or obsolete inventory
is written off based on management’s analysis of inventory levels and estimates of future 12-month demand and market conditions. </t>
  </si>
  <si>
    <t>Property, plant and equipment
are recorded at cost less accumulated depreciation and any provision for impairment in value. Depreciation begins when the asset
is placed in service and is calculated by using the straight-line method over the estimated useful life of an asset (or, if shorter,
over the lease term). Betterments or renewals are capitalized when incurred. Plant, property and equipment is reviewed each year
to determine whether any events or circumstances indicate that the carrying amount of the assets may not be recoverable. Estimated useful lives of assets in the United
States are as follows:
Computer and office equipment 3 to 5 years
Furniture and fixtures 5 years
Leasehold improvements shorter of lease term or estimated useful life ACM’s subsidiaries
follow regulations for depreciation of fixed assets implemented under the PRC’s Enterprise Income Tax Law, which state that
the minimum useful lives used for calculating depreciation for fixed assets are as follows:
Manufacturing equipment for small to medium-sized equipment, 5 years; for large equipment, estimated by purchasing department at time of acceptance
Furniture and fixtures 5 years
Transportation equipment 4 to 5 years
Electronic equipment 3 years
Leasehold improvements remaining lease term for improvements on leased fixed assets or, for large improvements, estimated useful life; not less than 3 years for non-fixed asset repairs Expenditures for maintenance
and repairs that neither materially add to the value of the property nor appreciably prolong the life of the property are charged
to expense as incurred. Upon retirement or sale of an asset, the cost of the asset and the related accumulated depreciation are
eliminated from the accounts and any resulting gain or loss is credited or charged to income.</t>
  </si>
  <si>
    <t>Intangible Assets, Net</t>
  </si>
  <si>
    <t xml:space="preserve">Intangible assets consist
of software used for finance, manufacturing, and research and development purposes. Assets are valued at cost at the time of acquisition
and are amortized over their beneficial periods. If a contract specifies a beneficial period, then the intangible asset is amortized
over a term not exceeding the beneficial period. If the contract does not specify a beneficial period, then the intangible asset
is amortized over a term not exceeding the valid period specified by local law. If neither the contract nor local law specifies
a beneficial period, then the intangible asset is amortized over a period of up to 10 years. Currently, the software that the Company
uses is amortized over a two-year period in accordance with the policy described above. </t>
  </si>
  <si>
    <t>Valuation of Long-Lived Assets</t>
  </si>
  <si>
    <t>Long-lived assets are evaluated
for impairment whenever events or changes in circumstance indicate that the carrying value of the assets may not be fully recoverable
or that the useful life of the assets is shorter than the Company had originally estimated. When these events or changes occur,
the Company evaluates the impairment of the long-lived assets by comparing the carrying value of the assets to an estimate of future
undiscounted cash flows expected to be generated from the use of the assets and their eventual disposition. If the sum of the expected
future undiscounted cash flow is less than the carrying value of the assets, the Company recognizes an impairment loss based on
the excess of the carrying value over the fair value. No impairment charge was recognized for either of the periods presented.</t>
  </si>
  <si>
    <t>Each lease is classified
at the inception date as either a capital lease or an operating lease. For the lessee, a lease is a capital lease if any of the
following conditions exist: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asor at the inception date. A capital lease is accounted for as if there was an acquisition of an asset and an incurrence
of an obligation at the inception of the lease. All other leases are accounted for as operating leases. Payments made under operating
leases are charged to the consolidated statements of operations and comprehensive income on a straight-line basis over the terms
of underlying lease. The Company had no capital lease for either of the periods presented.</t>
  </si>
  <si>
    <t xml:space="preserve">The Company recorded each
series of convertible preferred stock at fair value on the date of issuance, net of issuance costs. The convertible preferred stock
is recorded outside of stockholders’ equity (deficit) because, in the event of certain deemed liquidation events considered
not solely within the Company’s control (such as a merger, acquisition, or sale of all or substantially all of the Company’s
assets), the convertible preferred stock will become redeemable at the option of the holders. The Company has not adjusted the
carrying value of any series of convertible preferred stock to the liquidation preference of such series because it is uncertain
whether or when an event would occur that would obligate the Company to pay the liquidation preferences to holders of convertible
preferred stock. Subsequent adjustments to the carrying values to the liquidation preferences will be made only when it becomes
probable that such a liquidation event will occur. </t>
  </si>
  <si>
    <t>Revenue Recognition</t>
  </si>
  <si>
    <t xml:space="preserve">The Company recognizes revenue
when all the following conditions are met:
● there is persuasive evidence of an arrangement;
● the product delivery has occurred and the Company has transferred major risks and remunerations over the ownership of the product to the buyer or a service has been fully rendered and completed;
● the collection of the receivable is probable; and
● the amount of the payment is fixed or determinable. The Company derives revenue
principally from sales of semiconductor capital equipment. In general, the Company recognizes revenue when the product has been
demonstrated to meet the predetermined specifications and is accepted by the customer. If terms of the sale provide for a lapsing
customer acceptance period, the Company recognizes revenue upon the earlier of the expiration of the lapsing acceptance period
and customer acceptance. In the following circumstances, however, the Company recognizes revenue upon shipment or delivery, when
the legal title of the product is passed to a customer:
● when the customer has previously accepted the same tool with the same specifications and when the Company can objectively demonstrate that the tool meets all of the required acceptance criteria;
● when the sales contract or purchase order contains no acceptance agreement or no lapsing acceptance provision and when the Company can objectively demonstrate that the tool meets all of the required acceptance criteria;
● when the customer withholds acceptance due to issues unrelated to product performance, in which case revenue is recognized when the system is performing as intended and meets predetermined specifications; or
● the Company’s sales arrangements do not include a general right of return. Customization, production,
installation and delivery are essential elements of the functionality of a delivered machine; the services offered, principally
the warranty, are not essential to the functionality of the machine. The Company treats the customization, production, installation
and delivery of machines, together with the provision of related warranty and other services, as a single unit of accounting in
accordance with Financial Accounting Standards Board (“FASB”) Accounting Standards Codification (“ASC”)
Subtopic 605-25, Revenue Recognition – Multiple-Element Arrangements After the warranty period
has expired, the Company will also provide customers with post-warranty services, which mainly include the installation and replacement
of parts and small-scale modifications to the existing products. The related revenue and costs are recognized as revenue and cost
of revenue, respectively, when the parts have been delivered and installed, risk of loss has passed to the customer, and collection
of the resulting receivable is probable. </t>
  </si>
  <si>
    <t>Cost of Revenue</t>
  </si>
  <si>
    <t>Cost of revenue primarily
consists of: direct materials, comprised principally of parts used in assembling equipment, together with crating and shipping
costs; direct labor, including salaries and other labor related expenses attributable to the Company’s manufacturing department;
and allocated overhead cost, such as personnel cost, depreciation expense, and allocated administrative costs associated with supply
chain management and quality assurance activities, as well as shipping insurance premiums.</t>
  </si>
  <si>
    <t>Research and Development Costs</t>
  </si>
  <si>
    <t>Research and development
costs relating to the development of new products and processes, including significant improvements and refinements to existing
products or to the process of supporting customer evaluations of tools, including the development of new tools for evaluation by
customers during the product demonstration process, are expensed as incurred.</t>
  </si>
  <si>
    <t>Shipping and Handling Costs</t>
  </si>
  <si>
    <t xml:space="preserve">Shipping and handling costs,
which relate to transportation of products to customer locations, are charged to selling and marketing expense. For the year ended
December 31 2017 and 2016, shipping and handling costs included in sales and marketing expenses were $139 and $75, respectively. </t>
  </si>
  <si>
    <t>Borrowing Costs</t>
  </si>
  <si>
    <t>Borrowing costs attributable
directly to the acquisition, construction or production of qualifying assets that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s in the consolidated statements of operations and comprehensive income in the period in which they
are incurred. No borrowing costs were capitalized for the year ended December 31, 2017 or 2016.</t>
  </si>
  <si>
    <t>Warranty</t>
  </si>
  <si>
    <t xml:space="preserve">For each of its products,
the Company generally provides a warranty ranging from 12 to 36 months and covering replacement of the product during the warranty
period. The Company accounts for the estimated warranty costs as sales and marketing expenses at the time revenue is recognized.
Warranty obligations are affected by historical failure rates and associated replacement costs. Utilizing historical warranty cost
records, the Company calculates a rate of warranty expenses to revenue to determine the estimated warranty charge. The Company
updates these estimated charges on a regular basis. The following table shows changes in the Company’s warranty obligations
for the year ended December 31, 2017 and 2016, respectively.
Year Ended December 31,
2017 2016
Balance at beginning of period $ 290 $ 459
Additions 736 544
Utilized (187 ) (713 )
Balance at end of period $ 839 $ 290 </t>
  </si>
  <si>
    <t>Government Subsidies</t>
  </si>
  <si>
    <t xml:space="preserve">ACM Shanghai has been awarded
three subsidies from local and central governmental authorities in the PRC. The first subsidy, which was awarded in October 2008,
relates to the development and commercialization of 65-45 nanometer Stress Free Polishing technology. The second subsidy was awarded
in April 2009 to fund interest expenses for short-term borrowings. The third subsidy was awarded in January 2014 and relates to
the development of Electro Copper Plating technology. The PRC governmental authorities will provide the majority of the funding,
although ACM Shanghai is also required to invest certain amounts in the projects. The government subsidies
contain certain operating conditions and therefore are recorded as long-term liabilities upon receipt. The grant amounts are recognized
in the statements of operations and comprehensive income:
● Government subsidies relating to current expenses are recorded as reductions of those expenses in the periods in which the current expenses are recorded. For the years ended December 31, 2017 and 2016, related government subsidies recognized as reductions of relevant expenses in the consolidated statements of operations and comprehensive income were $3,421 and $6,244 respectively.
● Government subsidies for short-term borrowings’ interest expenses are reported as reductions of interest expenses in the period the interest is accrued, which were $0 and $99 for the years ended December 31, 2017 and 2016.
● Government subsidies related to depreciable assets are credited to income over the useful lives of the related assets for which the grant was received. For the years ended December 31, 2017 and 2016, related government subsidies recognized as other income in the consolidated statements of operations and comprehensive income were $135 and $127, respectively. Unearned government subsidies
received are deferred for recognition and recorded as other long-term liabilities (note 10) in the balance sheet until the criteria
for such recognition are satisfied. </t>
  </si>
  <si>
    <t>Stock-based Compensation</t>
  </si>
  <si>
    <t>ACM grants stock options
to employees and non-employee consultants and directors and accounts for those stock-based awards in accordance with FASB ASC Topic
718, Compensation – Stock Compensation Equity-Based Payments to Non-Employees Stock-based awards granted
to employees are measured at the fair value of the awards on the grant date and are recognized as expenses either (a) immediately
on grant, if no vesting conditions are required or (b) using the graded vesting method, net of estimated forfeitures, over
the requisite service period. The fair value of stock options is determined using the Black-Scholes valuation model. Stock-based
compensation expense, when recognized, is charged to the category of operating expense corresponding to the employee’s service
function. Stock-based awards granted
to non-employees are accounted for at the fair value of the awards at the earlier of (a) the date at which a commitment for
performance by the non-employee to earn the awards is reached and (b) the date at which the non-employee’s performance
is complete. The fair value of such non-employee awards is re-measured at each reporting date using the fair value at each period
end until the vesting date. Changes in fair value between the reporting dates are recognized by the graded vesting method.</t>
  </si>
  <si>
    <t>Operating and Financial Risks</t>
  </si>
  <si>
    <t xml:space="preserve">Concentration of Credit Risk Financial instruments that
potentially subject to credit risk consist principally of cash and cash equivalents and accounts receivable. The Company deposits
and invests its cash with financial institutions that management believes are creditworthy. The Company is potentially
subject to concentrations of credit risks in its accounts receivable. Four customers individually accounted for greater than ten
percent of the Company’s revenue for the year ended 2017 and two of those customers individually accounted for greater than
ten percent of the Company’s revenue in 2016:
Year ended December 31,
2017 2016
Customer A * 33.7 %
Customer B 18.10 % 25.00
Customer C * 24.00
Customer D 12.77 16.60
Customer E 14.12 *
Customer F 10.23 * * Customer accounted for less than 10%
of revenue in the period. Interest Rate Risk As of December 31, 2017 and
2016, the balance of bank borrowings (note 6) was short-term in nature, matured at various dates within the following year and
did not expose the Company to interest rate risk. Liquidity Risk The Company’s working
capital at December 31, 2017 and 2016 was sufficient to meet its then-current requirements. The Company may, however, require additional
cash due to changing business conditions or other future developments, including any investments or acquisitions the Company decides
to pursue. In the long run, the Company intends to rely primarily on cash flows from operations and additional borrowings from
financial institutions in order to meet its cash needs. If those sources are insufficient to meet cash requirements, the Company
may seek to issue additional debt or equity. Country Risk 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of taxation, among other things. Foreign Currency Risk and Translation The Company’s consolidated
financial statements are presented in U.S. dollars, which is the Company’s reporting currency, while the functional currency
of ACM’s subsidiaries is the Chinese Renminbi (“RMB”). Changes in the relative values of U.S. dollars and Chinese
RMB affect the Company’s reported levels of revenues and profitability as the results of its operations are translated from
RMB into U.S. dollars for reporting purposes. Because the Company has not engaged in any hedging activities, it cannot predict
the impact of future exchange rate fluctuations on the results of its operations and it may experience economic losses as a result
of foreign currency exchange rate fluctuations. Transactions of ACM’s
subsidiaries involving foreign currencies are recorded in functional currency according to the rate of exchange prevailing on the
date when the transaction occurs. The ending balances of the Company’s foreign currency accounts are converted into functional
currency using the rate of exchange prevailing at the end of each reporting period. Net gains and losses resulting from foreign
exchange transactions are included in the consolidated statements of operations and comprehensive income. Total exchange gain (loss)
was, respectively, $1,052 and $ (746) for the years ended December 31, 2017 and 2016. In accordance with FASB ASC
Topic 830, Foreign Currency Matters
Consolidated balance sheets:
At December 31, 2017 RMB 6.5359 to $1.00
At December 31, 2016 RMB 6.9348 to $1.00
Consolidated statements of operations and comprehensive income:
Year ended December 31, 2017 RMB 6.7522 to $1.00
Year ended December 31, 2016 RMB 6.6401 to $1.00 Translations of amounts from
RMB into U.S. dollars were made at the following exchange rates for the respective dates and periods: </t>
  </si>
  <si>
    <t xml:space="preserve">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ax benefits related to uncertain
tax positions are recognized when it is more likely than not that a tax position will be sustained during an audit. Interest and
penalties related to unrecognized tax benefits are included within the provision for income tax. </t>
  </si>
  <si>
    <t>Basic and Diluted Net Income (Loss) per Common Share</t>
  </si>
  <si>
    <t xml:space="preserve">Basic and diluted net income
(loss) per common share is calculated as follows:
For the Year Ended December 31,
2017 2016
Numerator:
Net income (loss) $ (872 ) $ 2,387
Net income (loss) attributable to non-controlling interest (554 ) 1,356
Net income allocated to participating securities - 386
Net income (loss) available to common stockholders, basic and diluted $ (318 ) $ 645
Denominator:
Weighted average shares outstanding, basic 6,865,390 2,176,315
Effect of dilutive securities - 1,615,822
Weighted average shares outstanding, diluted 6,865,390 3,792,137
Net income (loss) per common share:
Basic $ (0.05 ) $ 0.30
Diluted $ (0.05 ) $ 0.18 Basic and diluted net income
(loss) per common share is presented using the two-class method, which allocates undistributed earnings to common stock and any
participating securities according to dividend rights and participation rights on a proportionate basis. Under the two-class method,
basic net income (loss) per common share is computed by dividing the sum of distributed and undistributed earnings attributable
to common stockholders by the weighted average number of shares of common stock outstanding during the period. Shares of ACM’s
Series A, B, C, D, E and F convertible preferred stock are participating securities, as the holders are entitled to participate
in and receive the same dividends as may be declared for common stockholders on a pro-rata, if-converted basis. ACM has been authorized
to issue Class A and Class B common stock since redomesticating in Delaware in November 2016. The two classes of common stock are
substantially identical in all material respects, except for voting rights. Since ACM did not declare any dividends for year ended
December 31, 2017 and 2016, the net income (loss) per common share attributable to each class is the same under the “two-class”
method. As such, the two classes of common stock have been presented on a combined basis in the consolidated statements of operations
and comprehensive income (loss) and in the above computation of net income (loss) per common share. Diluted net income (loss)
per common share reflects the potential dilution from securities that could share in ACM’s earnings. All potential dilutive
securities, including potentially dilutive convertible preferred stocks and stock options, if any, were excluded from the computation
of dilutive net loss per common share for the year ended December 31, 2017 and 2016, as their effects are antidilutive due to our
net loss for those periods. The potentially dilutive securities that were not included in the calculation of diluted net income
per share in the periods presented where their inclusion would be anti-dilutive are as follows:
Year ended December 31,
2017 2016
Series A convertible preferred stock - 128,334
Series B convertible preferred stock - 524,003
Series C convertible preferred stock - 482,288
Series D convertible preferred stock - 605,244
Series F convertible preferred stock - 1,221,099
Stock options 3,372,292 1,424,596
Warrants 477,502 -
3,849,794 4,385,564 </t>
  </si>
  <si>
    <t>Comprehensive Income (Loss) Attributable to the Company</t>
  </si>
  <si>
    <t>The Company applies FASB
ASC Topic 220, Comprehensive Income</t>
  </si>
  <si>
    <t>Appropriated Retained Earnings</t>
  </si>
  <si>
    <t xml:space="preserve">The income of ACM’s
PRC subsidiaries is distributable to their shareholders after transfers to reserves as required under relevant PRC laws and regulations
and the subsidiaries’ Articles of Association. As stipulated by the relevant laws and regulations in the PRC, the PRC subsidiaries
are required to maintain reserves, including reserves for statutory surpluses and public welfare funds that are not distributable
to shareholders. A PRC subsidiary’s appropriations to the reserves are approved by its board of directors. At least 10% of
annual statutory after-tax profits, as determined in accordance with PRC accounting standards and regulations, is required to be
allocated to the statutory surplus reserves. If the cumulative total of the statutory surplus reserves reaches 50% of a PRC subsidiary’s
registered capital, any further appropriation is optional. Statutory surplus reserves
may be used to offset accumulated losses or to increase the registered capital of a PRC subsidiary, subject to approval from the
relevant PRC authorities, and are not available for dividend distribution to the subsidiary’s shareholders. The PRC subsidiaries
are prohibited from distributing dividends unless any losses from prior years have been offset. Except for offsetting prior years’
losses, however, statutory surplus reserves must be maintained at a minimum of 25% of share capital after such usage. No retained
earnings of either PRC subsidiary had been appropriated to statutory surplus reserves as the PRC subsidiaries recorded accumulated
losses as of December 31, 2017 and 2016. </t>
  </si>
  <si>
    <t>Fair Value of Financial Instruments</t>
  </si>
  <si>
    <t xml:space="preserve">Under the FASB’s authoritative
guidance on fair value measurements, fair value is the price that would be received to sell an asset or paid to transfer a liability
in an orderly transaction between market participants at the measurement date. In determining the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inputs.
The Company uses valuation techniques that maximize the use of observable inputs and minimize the use of unobservable inputs. Based
on observability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are classified and disclosed in one of the following three categories: Level 1: Valuations for assets
and liabilities traded in active exchange markets.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similar assets or liabilities. 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unobservable assumptions and projections in determining the fair value assigned to such asset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Fair Value Measured or Disclosed on a
Recurring Basis Short-term borrowings Warrant liability Other financial items
for disclosure purpose As of December 31, 2017 and
2016, information about inputs into the fair value measurement of the Company’s liabilities that are measured and recorded
at fair value on a recurring basis in periods subsequent to their initial recognition is as follows:
Fair Value Measurement at Reporting Date Using
Quoted Prices in Active Markets for Identical Liabilities (Level 1) Significant Other Observable Inputs (Level 2) Significant Unobservable Inputs (Level 3) Total
(in thousands)
As of December 31, 2017
Liabilities:
Short-term borrowings $ — $ 5,095 $ — $ 5,095
Warrant liability — — 3,079 3,079
— 5,095 3,079 8,174
As of December 31, 2016
Liabilities:
Short-term borrowings $ — $ 4,761 $ — $ 4,761 Fair Value Measured on a Non-Recurring Basis The Company reviews long-lived
assets for impairment annually or more frequently if events or changes in circumstances indicate the possibility of impairment.
Long-lived assets are measured at fair value on a nonrecurring basis when there is an indicator of impairment, and they are recorded
at fair value only when impairment is recognized. In determining the fair value, the Company used projections of cash flows directly
associated with, and which are expected to arise as a direct result of, the use and eventual disposition of the assets. This approach
required significant judgments including the Company’s projected net cash flows, which were derived using the most recent
available estimate for the reporting unit containing the assets tested. Several key assumptions included periods of operation,
projections of product pricing, production levels, product costs, market supply and demand, and inflation. </t>
  </si>
  <si>
    <t>Recent Accounting Pronouncements</t>
  </si>
  <si>
    <t xml:space="preserve">Accounting Pronouncements Recently Adopted
in the Consolidated Financial Statements for the Year ended December 31, 2017 In April 2016, the FASB issued
Accounting Standards Update (“ASU”) No. 2016-09, Compensation—Stock Compensation (Topic 718): Improvements
to Employee Share-Based Payment Accounting In November 2015, the
FASB issued ASU No. 2015-17, Income Taxes (Topic 740): Balance Sheet Classification of Deferred Taxes Income
Taxes In July 2015, the FASB issued
ASU No. 2015-11, Inventory (Topic 330): Simplifying the Measurement of Inventory In August 2014, the FASB
issued ASU No. 2014-15, Presentation of Financial Statements—Going Concern Presentation of Financial Statements—Going
Concern Recent Accounting Pronouncements Not Yet Adopted In February 2018, the FASB
issued ASU No. 2018-02, Income Statement—Reporting Comprehensive Income (Topic 220): Reclassification of Certain Tax Effects
from Accumulated Other Comprehensive Income (“ASU 2018-02”)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May 2017, the FASB issued
ASU No. 2017-09, Compensation—Stock Compensation (Topic 718): Scope of Modification Accounting In February 2017, the FASB
issued ASU No. 2017-05, Other Income—Gains and Losses from the Derecognition of Nonfinancial Assets (Subtopic 610-20):
Clarifying the Scope of Asset Derecognition Guidance and Accounting for Partial Sales of Nonfinancial Assets In January 2017, the FASB
issued ASU No. 2017-04, Intangibles—Goodwill and Other (Topic 350): Simplifying the Test for Goodwill Impairment In November 2016, the FASB
issued ASU No. 2016-18, Statement of Cash Flows (Topic 230): Restricted Cash In August 2016, the FASB
issued ASU No. 2016-15, Statement of Cash Flows (Topic 230): Classification of Certain Cash Receipts and Cash Payments In February 2016, the FASB
issued ASU No. 2016-02, Leases (Topic 842) Leases Leases In
May 2014, the FASB issued ASU No. 2014-09, Revenue from Contracts with Customers (Topic 606). Revenue from Contracts with Customers
(Topic 606) Revenue from Contracts with Customers (Topic 606): Principal versus Agent Considerations (Reporting Revenue
Gross versus Net Revenue from Contracts with Customers evenue from Contracts with Customers (Topic 606): Narrow-Scope Improvements
and Practical Expedients, a Technical Corrections and Improvements to Topic 606, Revenue from Contracts
with Customers, Revenue from Contracts with Customers </t>
  </si>
  <si>
    <t>Summary of Significant Accounting Policies (Tables)</t>
  </si>
  <si>
    <t>Property, plant, and equipment, net</t>
  </si>
  <si>
    <t xml:space="preserve">Estimated useful lives of assets in the United
States are as follows:
Computer and office equipment 3 to 5 years
Furniture and fixtures 5 years
Leasehold improvements shorter of lease term or estimated useful life
Manufacturing equipment for small to medium-sized equipment, 5 years; for large equipment, estimated by purchasing department at time of acceptance
Furniture and fixtures 5 years
Transportation equipment 4 to 5 years
Electronic equipment 3 years
Leasehold improvements remaining lease term for improvements on leased fixed assets or, for large improvements, estimated useful life; not less than 3 years for non-fixed asset repairs </t>
  </si>
  <si>
    <t>Warranty obligations</t>
  </si>
  <si>
    <t xml:space="preserve">Year Ended December 31,
2017 2016
Balance at beginning of period $ 290 $ 459
Additions 736 544
Utilized (187 ) (713 )
Balance at end of period $ 839 $ 290 </t>
  </si>
  <si>
    <t>Concentration of credit risks</t>
  </si>
  <si>
    <t xml:space="preserve">Year ended December 31,
2017 2016
Customer A * 33.7 %
Customer B 18.10 % 25.00
Customer C * 24.00
Customer D 12.77 16.60
Customer E 14.12 *
Customer F 10.23 * </t>
  </si>
  <si>
    <t>Foreign Currency Risk and Translation</t>
  </si>
  <si>
    <t>Consolidated balance sheets:
At December 31, 2017 RMB 6.5359 to $1.00
At December 31, 2016 RMB 6.9348 to $1.00
Consolidated statements of operations and comprehensive income:
Year ended December 31, 2017 RMB 6.7522 to $1.00
Year ended December 31, 2016 RMB 6.6401 to $1.00</t>
  </si>
  <si>
    <t>Calculation of Basic and Diluted Net Income (Loss) per Common Share</t>
  </si>
  <si>
    <t xml:space="preserve">For the Year Ended December 31,
2017 2016
Numerator:
Net income (loss) $ (872 ) $ 2,387
Net income (loss) attributable to non-controlling interest (554 ) 1,356
Net income allocated to participating securities - 386
Net income (loss) available to common stockholders, basic and diluted $ (318 ) $ 645
Denominator:
Weighted average shares outstanding, basic 6,865,390 2,176,315
Effect of dilutive securities - 1,615,822
Weighted average shares outstanding, diluted 6,865,390 3,792,137
Net income (loss) per common share:
Basic $ (0.05 ) $ 0.30
Diluted $ (0.05 ) $ 0.18 </t>
  </si>
  <si>
    <t>Antidilutive securities</t>
  </si>
  <si>
    <t xml:space="preserve">Year ended December 31,
2017 2016
Series A convertible preferred stock - 128,334
Series B convertible preferred stock - 524,003
Series C convertible preferred stock - 482,288
Series D convertible preferred stock - 605,244
Series F convertible preferred stock - 1,221,099
Stock options 3,372,292 1,424,596
Warrants 477,502 -
3,849,794 4,385,564 </t>
  </si>
  <si>
    <t>Fair Value Measured or Disclosed on a Recurring Basis</t>
  </si>
  <si>
    <t xml:space="preserve">Fair Value Measurement at Reporting Date Using
Quoted Prices in Active Markets for Identical Liabilities (Level 1) Significant Other Observable Inputs (Level 2) Significant Unobservable Inputs (Level 3) Total
(in thousands)
As of December 31, 2017
Liabilities:
Short-term borrowings $ — $ 5,095 $ — $ 5,095
Warrant liability — — 3,079 3,079
— 5,095 3,079 8,174
As of December 31, 2016
Liabilities:
Short-term borrowings $ — $ 4,761 $ — $ 4,761 </t>
  </si>
  <si>
    <t>Accounts Receivable (Tables)</t>
  </si>
  <si>
    <t xml:space="preserve">December 31,
2017 2016
Accounts receivable $ 26,762 $ 16,026
Less: Allowance for doubtful accounts — —
Total $ 26,762 $ 16,026 </t>
  </si>
  <si>
    <t>Inventory (Tables)</t>
  </si>
  <si>
    <t xml:space="preserve">December 31,
2017 2016
Raw materials $ 6,181 $ 7,698
Work in process 4,328 1,260
Finished goods 4,879 2,708
Total inventory, gross 15,388 11,666
Inventory reserve — —
Total inventory, net $ 15,388 $ 11,666 </t>
  </si>
  <si>
    <t>Property, Plant and Equipment, Net (Tables)</t>
  </si>
  <si>
    <t>Property, plant and equipment</t>
  </si>
  <si>
    <t xml:space="preserve">December 31,
2017 2016
Manufacturing equipment $ 9,660 $ 8,566
Office equipment 463 410
Transportation equipment 203 191
Leasehold improvement 277 224
Total cost 10,603 9,391
Less: Total accumulated depreciation (8,263 ) (7,562 )
Construction in progress - 433
Total property, plant and equipment, net $ 2,340 $ 2,262 </t>
  </si>
  <si>
    <t>Short-Term Borrowings (Tables)</t>
  </si>
  <si>
    <t>Short-term borrowing</t>
  </si>
  <si>
    <t xml:space="preserve">December 31, 2017
December 31, 2016
Borrowings from Bank of China, due on February 10, 2017 with annual interest rate of 4.8%, secured by certain of the Company’s intellectual property and fully repaid on February 13, 2017 $ - $ 1,222
Borrowings from Bank of Shanghai Pudong Branch, due on June 24, 2017 with an annual interest rate of 5.66%, guaranteed by the Company’s CEO and fully repaid on June 25, 2017 - 281
Line of credit up to $3,605 (RMB 25,000) from Bank of Shanghai Pudong Branch, due on July 3, 2017 with floating interest (interest rate of 5.66% at December 31, 2016), guaranteed by the Company’s CEO and fully repaid on May 18, 2017 - 1,455
Line of credit up to $3,670 from Bank of Shanghai Pudong Branch, due on July 3, 2017 with an annual interest rate of 3.2%, guaranteed by the Company’s CEO and fully repaid on June 7, 2017 - 1,803
Line of credit up to $4,590 (RMB 30,000) from Bank of China Pudong Branch, due on March 5, 2018 with floating interest rate (annual interest rate of 4.80% at December 31, 2017), secured by certain of the Company’s intellectual property 2,219 -
Line of credit up to $3,825 (RMB 25,000) from Bank of Shanghai Pudong Branch, various withdraws due in October 2018 with floating interest rate (annual interest rate of 5.66% at December 31, 2017), guaranteed by the Company’s CEO 2,111 -
Borrowings from Shanghai Rural Commercial Bank, due on November 21, 2018 with annual interest rate of 5.44%, pledged by ACM Shanghai’s accounts receivable (note 3) and guaranteed by the Company’s CEO. 765 -
Total $ 5,095 $ 4,761 </t>
  </si>
  <si>
    <t>Other Payable and Accrued Expenses (Tables)</t>
  </si>
  <si>
    <t>Other payable and accrued expenses</t>
  </si>
  <si>
    <t xml:space="preserve">December 31,
2017 2016
Lease expenses and payable for leasehold improvement due to a related party (note 12) $ 2,024 $ 1,883
Commissions 836 757
Accrued warranty 839 290
Accrued payroll 745 398
Accrued professional fees 60 46
Accrued machine testing fees 684 -
Others 838 589
Total $ 6,026 $ 3,963 </t>
  </si>
  <si>
    <t>Warrant Liability (Tables)</t>
  </si>
  <si>
    <t>Black-Scholes valuation model assumptions used to value warrant</t>
  </si>
  <si>
    <t>December 31,
2017
Fair value of common share (1) $ 5.25
Expected term in years (2) 5.38
Volatility (3) 28.71 %
Risk-free interest rate (4) 2.20 %
Expected dividend (5) 0 %</t>
  </si>
  <si>
    <t>Other Long-Term Liabilities (Tables)</t>
  </si>
  <si>
    <t xml:space="preserve">December 31,
2017 2016
Subsidies to Stress Free Polishing project, commenced in 2008 and 2017 $ 1,952 $ 1,958
Subsidies to Electro Copper Plating project, commenced in 2014 4,265 4,921
Total $ 6,217 $ 6,879 </t>
  </si>
  <si>
    <t>Leases (Tables)</t>
  </si>
  <si>
    <t>Summary of Future Minimum Lease Payments under Non-cancelable Lease Agreements</t>
  </si>
  <si>
    <t xml:space="preserve">December
31, 2017
2018 $ 50
2019 22
Total $ 72 </t>
  </si>
  <si>
    <t>Redeemable Convertible Preferred Stock (Tables)</t>
  </si>
  <si>
    <t>Redeemable Convertible Preferred Stock Tables</t>
  </si>
  <si>
    <t>Preferred stock issued and outstanding</t>
  </si>
  <si>
    <t xml:space="preserve">2017 2016
Series A convertible preferred stock - 385,000
Series B convertible preferred stock - 1,572,000
Series C convertible preferred stock - 1,360,962
Series D convertible preferred stock - 2,659,975
Series E convertible preferred stock - -
Series F convertible preferred stock - 6,000,000
- 11,977,937 </t>
  </si>
  <si>
    <t>Stock-Based Compensation (Tables)</t>
  </si>
  <si>
    <t>Employee Stock Option [Member]</t>
  </si>
  <si>
    <t>Summary of Share Option Activities</t>
  </si>
  <si>
    <t xml:space="preserve">Number of Option Shares Weighted Average Grant Date Fair Value Weighted Average Exercise Price Weighted Average Remaining Contractual Term
Outstanding at December 31, 2015 1,500,010 $ 0.48 $ 1.02 5.60
Granted 1,009,371 0.54 3.00
Exercised (409,004 ) 0.42 0.75
Expired - - -
Forfeited - - -
Outstanding at December 31, 2016 2,100,377 0.54 2.03 7.83
Granted 140,002 2.28 6.75
Exercised (174,334 ) 0.45 0.75
Expired (3,752 ) 0.54 3.00
Forfeited (16,677 ) 0.54 3.00
Outstanding at December 31, 2017 2,045,616 $ 0.66 $ 2.46 7.57
Vested and exercisable at December 31, 2017 1,010,313 </t>
  </si>
  <si>
    <t>Summary of Assumptions used to Determine Fair Value of Share Options Granted</t>
  </si>
  <si>
    <t>December 31,
2017 2016
Fair value of common share(1) $5.60-7.59 $2.28
Expected term in years(2) 6.25 5.75-6.25
Volatility(3) 28.62% -29.18% 29.93%
Risk-free interest rate(4) 2.21%-2.22% 2.02%-2.32%
Expected dividend(5) 0% 0%</t>
  </si>
  <si>
    <t>Non Employee Awards [Member]</t>
  </si>
  <si>
    <t xml:space="preserve">Weighted Weighted Weighted Average
Number of Average Grant Average Exercise Remaining
Option Shares Date Fair Value Price Contractual Term
Outstanding at December 31, 2015 1,533,343 $ 0.48 $ 0.99 5.53
Granted 415,225 0.54 3.00
Exercised (370,003 ) 0.45 0.75
Expired - - -
Forfeited - - -
Outstanding at December 31, 2016 1,578,565 0.51 1.58 6.81
Granted 196,669 2.25 6.90
Exercised (298,555 ) 0.39 0.93
Expired (133,336 ) 0.45 0.75
Forfeited (16,667 ) 2.58 7.50
Outstanding at December 31, 2017 1,326,676 0.78 2.52 7.54
Vested and exercisable at December 31, 2017 754,799 </t>
  </si>
  <si>
    <t>December 31,
2017 2016
Fair value of common share(1) $5.25-7.59 $2.28
Expected term in years(2) 3.58-6.25 2.11-6.24
Volatility(3) 28.71%-29.41 % 29.93%
Risk-free interest rate(4) 1.62%-2.43 % 1.00%-2.25 %
Expected dividend(5) 0% 0%</t>
  </si>
  <si>
    <t>Income Taxes (Tables)</t>
  </si>
  <si>
    <t>Income Taxes Tables</t>
  </si>
  <si>
    <t>Components of the income tax benefit (expense)</t>
  </si>
  <si>
    <t>Year Ended December 31,
2017 2016
Current:
U.S. federal $ - $ -
U.S. state - (1 )
Foreign - -
Total current tax expense - (1 )
Deferred:
U.S. federal - -
U.S. state - -
Foreign (547 ) (594 )
Total deferred tax expense (547 ) (594 )
Total income tax expense $ (547 ) $ (595 )</t>
  </si>
  <si>
    <t>Deferred tax assets</t>
  </si>
  <si>
    <t xml:space="preserve">December 31,
2017 2016
Deferred tax assets:
Net operating loss carry forwards (offshore) $ 4,418 $ 1,029
Net operating loss carry forwards (U.S.) and credit 683 5,815
Deferred revenue (offshore) 656 840
Accruals (U.S.) 18 18
Reserves and other (offshore) 495 43
Stock-based compensation (U.S.) 453 342
Property and equipment (U.S.) 2 3
Total gross deferred tax assets 6,725 8,090
Less: valuation allowance (5,431 ) (6,249 )
Total deferred tax assets 1,294 1,841
Total deferred tax liabilities - -
Translation difference - -
Deferred tax assets, net $ 1,294 $ 1,841 </t>
  </si>
  <si>
    <t>Income tax rate</t>
  </si>
  <si>
    <t>Year
ended December
31,
2017 2016
Effective tax rate reconciliation:
Income
tax provision at statutory rate 34.00 % (34.00 %)
State taxes, net
of Federal benefit - -
Foreign rate differential 6.8 38.7
Other permanent
difference 197.7 (20.9 )
Effect of Tax
Reform (757 ) -
Change in valuation
allowance 349.9 (3.8 )
Total income tax (expense) benefit (168.60 %) (20.00 %)</t>
  </si>
  <si>
    <t>Aggregate changes in the balance of gross unrecognized tax benefits</t>
  </si>
  <si>
    <t xml:space="preserve">December 31,
2017 2016
Beginning balance $ 44 $ 44
Increase/(Decrease) of unrecognized tax benefits taken in prior years - -
Increase/(Decrease) of unrecognized tax benefits related to current year - -
Increase/(Decreases) of unrecognized tax benefits related to settlements - -
Reductions to unrecognized tax benefits related to lapsing statute of limitations - -
Ending balance $ 44 $ 44 </t>
  </si>
  <si>
    <t>Parent Company Only Condensed Financial Information (Tables)</t>
  </si>
  <si>
    <t>Parent Company Only Condensed Financial Information Tables</t>
  </si>
  <si>
    <t>Condensed balance sheet</t>
  </si>
  <si>
    <t xml:space="preserve">December 31,
2017 2016
Assets
Current
assets:
Cash
and cash equivalents $ 10,874 $ 7,264
Accounts
Receivable 118 -
Inventory 565 1,042
Due
from intercompany 12,669 1,986
Other
receivable 50 3
Total
current assets 24,276 10,295
Investment
in unconsolidated subsidiaries 15,476 6,583
Due
from related party 946 -
Total
assets 40,698 16,878
Liabilities,
Redeemable Convertible Preferred Stock and Stockholders’ Equity
Notes
payable 11 11
Accounts
payable 739 1,176
Other
payable 47 47
Income
taxes payable 44 44
Total
liabilities 841 1,278
Total
redeemable convertible preferred stocks - 18,034
Total
stockholders’ equity (deficit) 39,857 (2,434 )
Total
liabilities, redeemable convertible preferred stock and stockholders’ equity $ 40,698 $ 16,878 </t>
  </si>
  <si>
    <t>Condensed statement of operations</t>
  </si>
  <si>
    <t xml:space="preserve">Year Ended December 31,
2017 2016
Revenue $ 6,985 $ 5,803
Cost of revenue (6,394 ) (5,346 )
Gross profit 591 457
Operating expenses:
Sales and marketing expenses (368 ) (64 )
General and administrative expenses (3,961 ) (1,202 )
Research and development expenses (50 ) (6 )
Loss from operations (3,788 ) (815 )
Equity in earnings of unconsolidated subsidiaries 3,475 3,561
Other income (expense), net - (1,608 )
Interest expense, net (5 ) (106 )
Income (loss) before income taxes (318 ) 1,032
Income tax expense (benefit) - (1 )
Net income (loss) $ (318 ) $ 1,031 </t>
  </si>
  <si>
    <t>Condensed statement of cash flows</t>
  </si>
  <si>
    <t xml:space="preserve">Year
Ended December 31,
2017 2016
Net
cash used in operating activities $ (13,848 ) $ (2,220 )
Net
cash used in investing activities (21,754 ) -
Net
cash provided by financing activities 38,676 9,309
Net
increase in cash and cash equivalents 3,074 7,089
Cash
and cash equivalents, beginning of year 7,264 504
Effect
of exchange rate changes on cash and cash equivalents 536 (329 )
Cash
and cash equivalents, end of year $ 10,874 $ 7,264 </t>
  </si>
  <si>
    <t>Description of Business (Details Narrative)</t>
  </si>
  <si>
    <t>ACM Shanghai [Member]</t>
  </si>
  <si>
    <t>Outstanding equity interest</t>
  </si>
  <si>
    <t>100.00%</t>
  </si>
  <si>
    <t>62.87%</t>
  </si>
  <si>
    <t>Summary of Significant Accounting Policies (Details)</t>
  </si>
  <si>
    <t>Computer and office equipment [Member]</t>
  </si>
  <si>
    <t>Useful lives</t>
  </si>
  <si>
    <t>3 to 5 years</t>
  </si>
  <si>
    <t>Computer and office equipment [Member] | ACM Subsidiaries</t>
  </si>
  <si>
    <t>for small to medium-sized equipment, 5 years; for large equipment, estimated by purchasing department at time of acceptance</t>
  </si>
  <si>
    <t>Furniture and fixtures</t>
  </si>
  <si>
    <t>5 years</t>
  </si>
  <si>
    <t>Furniture and fixtures | ACM Subsidiaries</t>
  </si>
  <si>
    <t>Leasehold improvements</t>
  </si>
  <si>
    <t>shorter of lease term or estimated useful life</t>
  </si>
  <si>
    <t>Leasehold improvements | ACM Subsidiaries</t>
  </si>
  <si>
    <t>remaining lease term for improvements on leased fixed assets or, for large improvements, estimated useful life; not less than 3 years for non-fixed asset repairs</t>
  </si>
  <si>
    <t>Transportation equipment | ACM Subsidiaries</t>
  </si>
  <si>
    <t>4 to 5 years</t>
  </si>
  <si>
    <t>Electronic equipment | ACM Subsidiaries</t>
  </si>
  <si>
    <t>3 years</t>
  </si>
  <si>
    <t>Summary of Significant Accounting Policies (Details 1) - USD ($) $ in Thousands</t>
  </si>
  <si>
    <t>Summary Of Significant Accounting Policies Details 1</t>
  </si>
  <si>
    <t>Beginning</t>
  </si>
  <si>
    <t>Additions</t>
  </si>
  <si>
    <t>Utilized</t>
  </si>
  <si>
    <t>Ending</t>
  </si>
  <si>
    <t>Summary of Significant Accounting Policies (Details 2)</t>
  </si>
  <si>
    <t>Customer A</t>
  </si>
  <si>
    <t>Concentration of credit risk</t>
  </si>
  <si>
    <t>0.00%</t>
  </si>
  <si>
    <t>33.70%</t>
  </si>
  <si>
    <t>Customer B</t>
  </si>
  <si>
    <t>18.10%</t>
  </si>
  <si>
    <t>25.00%</t>
  </si>
  <si>
    <t>Customer C</t>
  </si>
  <si>
    <t>24.00%</t>
  </si>
  <si>
    <t>Customer D</t>
  </si>
  <si>
    <t>12.77%</t>
  </si>
  <si>
    <t>16.60%</t>
  </si>
  <si>
    <t>Customer E</t>
  </si>
  <si>
    <t>14.12%</t>
  </si>
  <si>
    <t>Customer F</t>
  </si>
  <si>
    <t>10.23%</t>
  </si>
  <si>
    <t>Summary of Significant Accounting Policies (Details 3)</t>
  </si>
  <si>
    <t>Consolidated Balance Sheets</t>
  </si>
  <si>
    <t>Gain loss on foreign currency transaction</t>
  </si>
  <si>
    <t>RMB 6.5359 to $1.00</t>
  </si>
  <si>
    <t>RMB 6.9348 to $1.00</t>
  </si>
  <si>
    <t>Consolidated Statements of Operations and Comrpehensive Income</t>
  </si>
  <si>
    <t>RMB 6.7522 to $1.00</t>
  </si>
  <si>
    <t>RMB 6.6401 to $1.00</t>
  </si>
  <si>
    <t>Summary of Significant Accounting Policies (Details 4) - USD ($) $ / shares in Units, $ in Thousands</t>
  </si>
  <si>
    <t>Numerator:</t>
  </si>
  <si>
    <t>Net income (loss) attributable to non-controlling interest</t>
  </si>
  <si>
    <t>Net income allocated to participating securities</t>
  </si>
  <si>
    <t>Net income (loss) available to common stockholders, basic and diluted</t>
  </si>
  <si>
    <t>Denominator:</t>
  </si>
  <si>
    <t>Weighted average shares outstanding, basic</t>
  </si>
  <si>
    <t>Effect of dilutive securities</t>
  </si>
  <si>
    <t>Weighted average shares outstanding, diluted</t>
  </si>
  <si>
    <t>Net income (loss) per common share:</t>
  </si>
  <si>
    <t>Summary of Significant Accounting Policies (Details 5) - shares</t>
  </si>
  <si>
    <t>Stock Options</t>
  </si>
  <si>
    <t>Warrants</t>
  </si>
  <si>
    <t>Summary of Significant Accounting Policies (Details 6) - Fair Value, Measurements, Recurring [Member] - USD ($) $ in Thousands</t>
  </si>
  <si>
    <t>Liabilities:</t>
  </si>
  <si>
    <t>Short-term borrowings</t>
  </si>
  <si>
    <t>Warrant liability</t>
  </si>
  <si>
    <t>Financial and Nonfinancial Liabilities, Fair Value Disclosure, Total</t>
  </si>
  <si>
    <t>Fair Value, Inputs, Level 1 [Member]</t>
  </si>
  <si>
    <t>Fair Value, Inputs, Level 2 [Member]</t>
  </si>
  <si>
    <t>Fair Value, Inputs, Level 3 [Member]</t>
  </si>
  <si>
    <t>Summary of Significant Accounting Policies (Details Narrative) - USD ($) $ in Thousands</t>
  </si>
  <si>
    <t>Shipping and handling charged to Selling and marketing expenses</t>
  </si>
  <si>
    <t>Other Shipping and handling charged to Selling and marketing expenses</t>
  </si>
  <si>
    <t>Accounts Receivable (Details) - USD ($) $ in Thousands</t>
  </si>
  <si>
    <t>Less: Allowance for doubtful accounts</t>
  </si>
  <si>
    <t>Accounts Receivable (Details Narrative) - USD ($) $ in Thousands</t>
  </si>
  <si>
    <t>Allowance for doubtful accounts</t>
  </si>
  <si>
    <t>Accounts receivable were pledged as collateral for borrowings</t>
  </si>
  <si>
    <t>Inventory (Details) - USD ($) $ in Thousands</t>
  </si>
  <si>
    <t>Raw materials</t>
  </si>
  <si>
    <t>Work in process</t>
  </si>
  <si>
    <t>Finished goods</t>
  </si>
  <si>
    <t>Total inventory, gross</t>
  </si>
  <si>
    <t>Inventory reserve</t>
  </si>
  <si>
    <t>Total inventory, net</t>
  </si>
  <si>
    <t>Inventory (Details Narrative) - USD ($) $ in Thousands</t>
  </si>
  <si>
    <t>Property, Plant and Equipment, Net (Details) - USD ($) $ in Thousands</t>
  </si>
  <si>
    <t>Total cost</t>
  </si>
  <si>
    <t>Less: Total accumulated depreciation</t>
  </si>
  <si>
    <t>Construction in progress</t>
  </si>
  <si>
    <t>Total property, plant and equipment, net</t>
  </si>
  <si>
    <t>Tools, Dies and Molds [Member]</t>
  </si>
  <si>
    <t>Office Equipment [Member]</t>
  </si>
  <si>
    <t>Transportation Equipment [Member]</t>
  </si>
  <si>
    <t>Leasehold Improvements [Member]</t>
  </si>
  <si>
    <t>Property, Plant and Equipment, Net (Details Narrative) - USD ($) $ in Thousands</t>
  </si>
  <si>
    <t>Property Plant And Equipment Capitalized Interest Costs [Abstract]</t>
  </si>
  <si>
    <t>Depreciation expense</t>
  </si>
  <si>
    <t>Short-Term Borrowing (Details) - USD ($) $ in Thousands</t>
  </si>
  <si>
    <t>Borrowings One</t>
  </si>
  <si>
    <t>Borrowings Two</t>
  </si>
  <si>
    <t>Borrowings Three</t>
  </si>
  <si>
    <t>Line of Credit One</t>
  </si>
  <si>
    <t>Line of Credit Two</t>
  </si>
  <si>
    <t>Line of Credit Three</t>
  </si>
  <si>
    <t>Line of Credit Four</t>
  </si>
  <si>
    <t>Short-Term Borrowings (Details Narrative) - USD ($) $ in Thousands</t>
  </si>
  <si>
    <t>Interest expense related to short-term borrowings</t>
  </si>
  <si>
    <t>Other Payable and Accrued Expenses (Details) - USD ($) $ in Thousands</t>
  </si>
  <si>
    <t>Dec. 31, 2015</t>
  </si>
  <si>
    <t>Lease expenses and payable for leasehold improvement due to a related party (note 12)</t>
  </si>
  <si>
    <t>Commissions</t>
  </si>
  <si>
    <t>Accrued warranty</t>
  </si>
  <si>
    <t>Accrued payroll</t>
  </si>
  <si>
    <t>Accrued professional fees</t>
  </si>
  <si>
    <t>Accrued machine testing fee</t>
  </si>
  <si>
    <t>Others</t>
  </si>
  <si>
    <t>Warrant Liability (Details) - Warrants</t>
  </si>
  <si>
    <t>Dec. 31, 2017$ / shares</t>
  </si>
  <si>
    <t>Fair value of common share</t>
  </si>
  <si>
    <t>Expected term in years</t>
  </si>
  <si>
    <t>5 years 4 months 17 days</t>
  </si>
  <si>
    <t>Volatility</t>
  </si>
  <si>
    <t>28.71%</t>
  </si>
  <si>
    <t>Risk-free interest rate</t>
  </si>
  <si>
    <t>2.20%</t>
  </si>
  <si>
    <t>Expected dividend</t>
  </si>
  <si>
    <t>Other Long-Term Liabilities (Details) - USD ($) $ in Thousands</t>
  </si>
  <si>
    <t>Subsidies to Stress Free Polishing project [Member]</t>
  </si>
  <si>
    <t>Subsidies to Electro Copper Plating project [Member]</t>
  </si>
  <si>
    <t>Equity Method Investment (Details Narrative) - USD ($) $ in Thousands</t>
  </si>
  <si>
    <t>Post-closing equity purchase price</t>
  </si>
  <si>
    <t>Ninebell [Member]</t>
  </si>
  <si>
    <t>Undistributed earnings attributable to ACM's equity method investment</t>
  </si>
  <si>
    <t>Related Party Balances and Transactions (Details Narrative) - USD ($) $ in Thousands</t>
  </si>
  <si>
    <t>Accounts payable-related party</t>
  </si>
  <si>
    <t>Investors' deposit</t>
  </si>
  <si>
    <t>Operating Lease Agreement [Member] | Shanghai Zhangjiang Group Co., Ltd. [Member]</t>
  </si>
  <si>
    <t>Leasing expense under lease agreement</t>
  </si>
  <si>
    <t>Lease expenses and payable for leasehold improvement due to a related party</t>
  </si>
  <si>
    <t>Leases (Details) $ in Thousands</t>
  </si>
  <si>
    <t>Dec. 31, 2017USD ($)</t>
  </si>
  <si>
    <t>Operating Leases, Future Minimum Payments Receivable [Abstract]</t>
  </si>
  <si>
    <t>Leases (Details Narrative) - USD ($) $ in Thousands</t>
  </si>
  <si>
    <t>Rent expense</t>
  </si>
  <si>
    <t>Common Stock (Details Narrative) - $ / shares</t>
  </si>
  <si>
    <t>Redeemable Convertible Preferred Stock (Details) - shares</t>
  </si>
  <si>
    <t>Preferred stock outstanding</t>
  </si>
  <si>
    <t>Redeemable Convertible Preferred Stock (Details Narrative) - USD ($) $ in Thousands</t>
  </si>
  <si>
    <t>Stock-Based Compensation (Details) - $ / shares</t>
  </si>
  <si>
    <t>Number of Option Shares, Outstanding, Beginning balance</t>
  </si>
  <si>
    <t>Number of Option Shares, Outstanding, Granted</t>
  </si>
  <si>
    <t>Number of Option Shares, Outstanding, Exercised</t>
  </si>
  <si>
    <t>Number of Option Shares, Outstanding, Expired</t>
  </si>
  <si>
    <t>Number of Option Shares, Outstanding, Forfeited</t>
  </si>
  <si>
    <t>Number of Option Shares, Outstanding, Ending balance</t>
  </si>
  <si>
    <t>Vested and exercisable</t>
  </si>
  <si>
    <t>Weighted Average Grant Date Fair Value, Outstanding, Beginning balance</t>
  </si>
  <si>
    <t>Weighted Average Grant Date Fair Value, Granted</t>
  </si>
  <si>
    <t>Weighted Average Grant Date Fair Value, Exercised</t>
  </si>
  <si>
    <t>Weighted Average Grant Date Fair Value, Expired</t>
  </si>
  <si>
    <t>Weighted Average Grant Date Fair Value, Forfeited</t>
  </si>
  <si>
    <t>Weighted Average Grant Date Fair Value, Outstanding, Ending balance</t>
  </si>
  <si>
    <t>Weighted Average Exercise Price, Outstanding, Beginning balance</t>
  </si>
  <si>
    <t>Weighted Average Exercise Price, Granted</t>
  </si>
  <si>
    <t>Weighted Average Exercise Price, Exercised</t>
  </si>
  <si>
    <t>Weighted Average Exercise Price, Expired</t>
  </si>
  <si>
    <t>Weighted Average Exercise Price, Forfeited</t>
  </si>
  <si>
    <t>Weighted Average Exercise Price, Outstanding, Ending balance</t>
  </si>
  <si>
    <t>Weighted Average Remaining Contractual Term, Outstanding</t>
  </si>
  <si>
    <t>7 years 6 months 25 days</t>
  </si>
  <si>
    <t>7 years 9 months 29 days</t>
  </si>
  <si>
    <t>7 years 6 months 14 days</t>
  </si>
  <si>
    <t>6 years 9 months 22 days</t>
  </si>
  <si>
    <t>Stock-Based Compensation (Details 1) - $ / shares</t>
  </si>
  <si>
    <t>6 years 3 months</t>
  </si>
  <si>
    <t>Employee Stock Option [Member] | Minimum [Member]</t>
  </si>
  <si>
    <t>5 years 9 months</t>
  </si>
  <si>
    <t>28.62%</t>
  </si>
  <si>
    <t>29.93%</t>
  </si>
  <si>
    <t>2.21%</t>
  </si>
  <si>
    <t>2.02%</t>
  </si>
  <si>
    <t>Employee Stock Option [Member] | Maximum [Member]</t>
  </si>
  <si>
    <t>29.18%</t>
  </si>
  <si>
    <t>2.22%</t>
  </si>
  <si>
    <t>2.32%</t>
  </si>
  <si>
    <t>Non Employee Awards [Member] | Minimum [Member]</t>
  </si>
  <si>
    <t>3 years 6 months 29 days</t>
  </si>
  <si>
    <t>2 years 1 month 10 days</t>
  </si>
  <si>
    <t>1.62%</t>
  </si>
  <si>
    <t>1.00%</t>
  </si>
  <si>
    <t>Non Employee Awards [Member] | Maximum [Member]</t>
  </si>
  <si>
    <t>6 years 2 months 26 days</t>
  </si>
  <si>
    <t>29.41%</t>
  </si>
  <si>
    <t>2.43%</t>
  </si>
  <si>
    <t>2.25%</t>
  </si>
  <si>
    <t>Stock-Based Compensation (Details Narrative) - USD ($) $ in Thousands</t>
  </si>
  <si>
    <t>Stock-based compensation expense</t>
  </si>
  <si>
    <t>Number of options granted</t>
  </si>
  <si>
    <t>Unrecognized employee stock-based compensation expense, net of estimated forfeitures</t>
  </si>
  <si>
    <t>Weighted-average period over which unrecognized compensation is expected to be recognized</t>
  </si>
  <si>
    <t>1 year 9 months 7 days</t>
  </si>
  <si>
    <t>2 years 3 months</t>
  </si>
  <si>
    <t>Income Taxes (Details) - USD ($) $ in Thousands</t>
  </si>
  <si>
    <t>Current:</t>
  </si>
  <si>
    <t>U.S. federal</t>
  </si>
  <si>
    <t>U.S. state</t>
  </si>
  <si>
    <t>Foreign</t>
  </si>
  <si>
    <t>Total current tax expense</t>
  </si>
  <si>
    <t>Deferred:</t>
  </si>
  <si>
    <t>Total deferred tax expense</t>
  </si>
  <si>
    <t>Total income tax expense</t>
  </si>
  <si>
    <t>Income Taxes (Details 1) - USD ($) $ in Thousands</t>
  </si>
  <si>
    <t>Deferred tax assets:</t>
  </si>
  <si>
    <t>Net operating loss carry forwards (offshore)</t>
  </si>
  <si>
    <t>Net operating loss carry forwards (U.S.) and credit</t>
  </si>
  <si>
    <t>Deferred revenue (offshore)</t>
  </si>
  <si>
    <t>Accruals (U.S.)</t>
  </si>
  <si>
    <t>Reserves and other (offshore)</t>
  </si>
  <si>
    <t>Stock-based compensation (U.S.)</t>
  </si>
  <si>
    <t>Property and equipment (U.S.)</t>
  </si>
  <si>
    <t>Total gross deferred tax assets</t>
  </si>
  <si>
    <t>Less: valuation allowance</t>
  </si>
  <si>
    <t>Total deferred tax assets</t>
  </si>
  <si>
    <t>Total deferred tax liabilities</t>
  </si>
  <si>
    <t>Translation difference</t>
  </si>
  <si>
    <t>Deferred tax assets, net</t>
  </si>
  <si>
    <t>Income Taxes (Details 2)</t>
  </si>
  <si>
    <t>Effective tax rate reconciliation:</t>
  </si>
  <si>
    <t>Income tax provision at statutory rate</t>
  </si>
  <si>
    <t>34.00%</t>
  </si>
  <si>
    <t>(34.00%)</t>
  </si>
  <si>
    <t>State taxes, net of Federal benefit</t>
  </si>
  <si>
    <t>Foreign rate differential</t>
  </si>
  <si>
    <t>6.80%</t>
  </si>
  <si>
    <t>38.70%</t>
  </si>
  <si>
    <t>Other permanent difference</t>
  </si>
  <si>
    <t>197.70%</t>
  </si>
  <si>
    <t>(20.90%)</t>
  </si>
  <si>
    <t>Effect of Tax Reform</t>
  </si>
  <si>
    <t>(757.00%)</t>
  </si>
  <si>
    <t>Change in valuation allowance</t>
  </si>
  <si>
    <t>349.90%</t>
  </si>
  <si>
    <t>(3.80%)</t>
  </si>
  <si>
    <t>Total income tax (expense) benefit</t>
  </si>
  <si>
    <t>(168.60%)</t>
  </si>
  <si>
    <t>(20.00%)</t>
  </si>
  <si>
    <t>Income Taxes (Details 3) - USD ($) $ in Thousands</t>
  </si>
  <si>
    <t>Income Taxes Details 3</t>
  </si>
  <si>
    <t>Beginning balance</t>
  </si>
  <si>
    <t>Increase/(Decrease) of unrecognized tax benefits taken in prior years</t>
  </si>
  <si>
    <t>Increase/(Decrease) of unrecognized tax benefits related to current year</t>
  </si>
  <si>
    <t>Increase/(Decreases) of unrecognized tax benefits related to settlements</t>
  </si>
  <si>
    <t>Reductions to unrecognized tax benefits related to lapsing statute of limitations</t>
  </si>
  <si>
    <t>Ending balance</t>
  </si>
  <si>
    <t>Income Taxes (Details Narrative) - USD ($) $ in Thousands</t>
  </si>
  <si>
    <t>Statutory U.S federal income tax rate</t>
  </si>
  <si>
    <t>Statutory Chinese income tax rate</t>
  </si>
  <si>
    <t>Income tax provision (benefit)</t>
  </si>
  <si>
    <t>Unrecognized tax benefits</t>
  </si>
  <si>
    <t>Commitments and Contingencies (Details Narrative) - USD ($) $ in Thousands</t>
  </si>
  <si>
    <t>Rental expenses</t>
  </si>
  <si>
    <t>Parent Company Only Condensed Financial Information (Details) - USD ($) $ in Thousands</t>
  </si>
  <si>
    <t>Liabilities, Redeemable Convertible Preferred Stock and Stockholders’ Equity</t>
  </si>
  <si>
    <t>Total stockholders’ deficit</t>
  </si>
  <si>
    <t>Parent</t>
  </si>
  <si>
    <t>Due from intercompany</t>
  </si>
  <si>
    <t>Other receivable</t>
  </si>
  <si>
    <t>Investment in unconsolidated subsidiaries</t>
  </si>
  <si>
    <t>Due from related party</t>
  </si>
  <si>
    <t>Other payable</t>
  </si>
  <si>
    <t>Income taxes payable</t>
  </si>
  <si>
    <t>Total redeemable convertible preferred stocks</t>
  </si>
  <si>
    <t>Parent Company Only Condensed Financial Information (Details 1) - USD ($) $ in Thousands</t>
  </si>
  <si>
    <t>Operating expenses:</t>
  </si>
  <si>
    <t>General and administrative expenses</t>
  </si>
  <si>
    <t>Research and development expenses</t>
  </si>
  <si>
    <t>Other income (expense), net</t>
  </si>
  <si>
    <t>Interest expense, net</t>
  </si>
  <si>
    <t>Income tax expense (benefit)</t>
  </si>
  <si>
    <t>Sales and marketing expenses</t>
  </si>
  <si>
    <t>Loss from operations</t>
  </si>
  <si>
    <t>Equity in earnings of unconsolidated subsidiaries</t>
  </si>
  <si>
    <t>Parent Company Only Condensed Financial Information (Details 2) - USD ($) $ in Thousands</t>
  </si>
  <si>
    <t>Net cash used in operating activiti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80062</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5" t="n">
        <v>12992768</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216</v>
      </c>
    </row>
    <row r="4" spans="1:2">
      <c r="A4" s="4" t="s">
        <v>129</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7681</v>
      </c>
      <c r="C3" s="6" t="n">
        <v>10119</v>
      </c>
    </row>
    <row r="4" spans="1:3">
      <c r="A4" s="4" t="s">
        <v>35</v>
      </c>
      <c r="B4" s="5" t="n">
        <v>26762</v>
      </c>
      <c r="C4" s="5" t="n">
        <v>16026</v>
      </c>
    </row>
    <row r="5" spans="1:3">
      <c r="A5" s="4" t="s">
        <v>36</v>
      </c>
      <c r="B5" s="5" t="n">
        <v>2491</v>
      </c>
      <c r="C5" s="5" t="n">
        <v>1763</v>
      </c>
    </row>
    <row r="6" spans="1:3">
      <c r="A6" s="4" t="s">
        <v>37</v>
      </c>
      <c r="B6" s="5" t="n">
        <v>15388</v>
      </c>
      <c r="C6" s="5" t="n">
        <v>11666</v>
      </c>
    </row>
    <row r="7" spans="1:3">
      <c r="A7" s="4" t="s">
        <v>38</v>
      </c>
      <c r="B7" s="5" t="n">
        <v>546</v>
      </c>
      <c r="C7" s="5" t="n">
        <v>720</v>
      </c>
    </row>
    <row r="8" spans="1:3">
      <c r="A8" s="4" t="s">
        <v>39</v>
      </c>
      <c r="B8" s="5" t="n">
        <v>46</v>
      </c>
      <c r="C8" s="5" t="n">
        <v>53</v>
      </c>
    </row>
    <row r="9" spans="1:3">
      <c r="A9" s="4" t="s">
        <v>40</v>
      </c>
      <c r="B9" s="5" t="n">
        <v>62914</v>
      </c>
      <c r="C9" s="5" t="n">
        <v>40347</v>
      </c>
    </row>
    <row r="10" spans="1:3">
      <c r="A10" s="4" t="s">
        <v>41</v>
      </c>
      <c r="B10" s="5" t="n">
        <v>2340</v>
      </c>
      <c r="C10" s="5" t="n">
        <v>2262</v>
      </c>
    </row>
    <row r="11" spans="1:3">
      <c r="A11" s="4" t="s">
        <v>42</v>
      </c>
      <c r="B11" s="5" t="n">
        <v>106</v>
      </c>
      <c r="C11" s="5" t="n">
        <v>17</v>
      </c>
    </row>
    <row r="12" spans="1:3">
      <c r="A12" s="4" t="s">
        <v>43</v>
      </c>
      <c r="B12" s="5" t="n">
        <v>1294</v>
      </c>
      <c r="C12" s="5" t="n">
        <v>1841</v>
      </c>
    </row>
    <row r="13" spans="1:3">
      <c r="A13" s="4" t="s">
        <v>44</v>
      </c>
      <c r="B13" s="5" t="n">
        <v>1237</v>
      </c>
      <c r="C13" s="5" t="n">
        <v>0</v>
      </c>
    </row>
    <row r="14" spans="1:3">
      <c r="A14" s="4" t="s">
        <v>45</v>
      </c>
      <c r="B14" s="5" t="n">
        <v>67891</v>
      </c>
      <c r="C14" s="5" t="n">
        <v>44467</v>
      </c>
    </row>
    <row r="15" spans="1:3">
      <c r="A15" s="3" t="s">
        <v>46</v>
      </c>
    </row>
    <row r="16" spans="1:3">
      <c r="A16" s="4" t="s">
        <v>47</v>
      </c>
      <c r="B16" s="5" t="n">
        <v>5095</v>
      </c>
      <c r="C16" s="5" t="n">
        <v>4761</v>
      </c>
    </row>
    <row r="17" spans="1:3">
      <c r="A17" s="4" t="s">
        <v>48</v>
      </c>
      <c r="B17" s="5" t="n">
        <v>11</v>
      </c>
      <c r="C17" s="5" t="n">
        <v>11</v>
      </c>
    </row>
    <row r="18" spans="1:3">
      <c r="A18" s="4" t="s">
        <v>49</v>
      </c>
      <c r="B18" s="5" t="n">
        <v>0</v>
      </c>
      <c r="C18" s="5" t="n">
        <v>2902</v>
      </c>
    </row>
    <row r="19" spans="1:3">
      <c r="A19" s="4" t="s">
        <v>50</v>
      </c>
      <c r="B19" s="5" t="n">
        <v>3079</v>
      </c>
      <c r="C19" s="5" t="n">
        <v>0</v>
      </c>
    </row>
    <row r="20" spans="1:3">
      <c r="A20" s="4" t="s">
        <v>51</v>
      </c>
      <c r="B20" s="5" t="n">
        <v>7419</v>
      </c>
      <c r="C20" s="5" t="n">
        <v>5173</v>
      </c>
    </row>
    <row r="21" spans="1:3">
      <c r="A21" s="4" t="s">
        <v>52</v>
      </c>
      <c r="B21" s="5" t="n">
        <v>143</v>
      </c>
      <c r="C21" s="5" t="n">
        <v>215</v>
      </c>
    </row>
    <row r="22" spans="1:3">
      <c r="A22" s="4" t="s">
        <v>53</v>
      </c>
      <c r="B22" s="5" t="n">
        <v>44</v>
      </c>
      <c r="C22" s="5" t="n">
        <v>44</v>
      </c>
    </row>
    <row r="23" spans="1:3">
      <c r="A23" s="4" t="s">
        <v>54</v>
      </c>
      <c r="B23" s="5" t="n">
        <v>6026</v>
      </c>
      <c r="C23" s="5" t="n">
        <v>3963</v>
      </c>
    </row>
    <row r="24" spans="1:3">
      <c r="A24" s="4" t="s">
        <v>55</v>
      </c>
      <c r="B24" s="5" t="n">
        <v>21817</v>
      </c>
      <c r="C24" s="5" t="n">
        <v>17069</v>
      </c>
    </row>
    <row r="25" spans="1:3">
      <c r="A25" s="4" t="s">
        <v>56</v>
      </c>
      <c r="B25" s="5" t="n">
        <v>6217</v>
      </c>
      <c r="C25" s="5" t="n">
        <v>6879</v>
      </c>
    </row>
    <row r="26" spans="1:3">
      <c r="A26" s="4" t="s">
        <v>57</v>
      </c>
      <c r="B26" s="5" t="n">
        <v>28034</v>
      </c>
      <c r="C26" s="5" t="n">
        <v>23948</v>
      </c>
    </row>
    <row r="27" spans="1:3">
      <c r="A27" s="3" t="s">
        <v>58</v>
      </c>
    </row>
    <row r="28" spans="1:3">
      <c r="A28" s="4" t="s">
        <v>59</v>
      </c>
      <c r="B28" s="5" t="n">
        <v>0</v>
      </c>
      <c r="C28" s="5" t="n">
        <v>18034</v>
      </c>
    </row>
    <row r="29" spans="1:3">
      <c r="A29" s="3" t="s">
        <v>60</v>
      </c>
    </row>
    <row r="30" spans="1:3">
      <c r="A30" s="4" t="s">
        <v>61</v>
      </c>
      <c r="B30" s="5" t="n">
        <v>49695</v>
      </c>
      <c r="C30" s="5" t="n">
        <v>7620</v>
      </c>
    </row>
    <row r="31" spans="1:3">
      <c r="A31" s="4" t="s">
        <v>62</v>
      </c>
      <c r="B31" s="5" t="n">
        <v>-9961</v>
      </c>
      <c r="C31" s="5" t="n">
        <v>-9643</v>
      </c>
    </row>
    <row r="32" spans="1:3">
      <c r="A32" s="4" t="s">
        <v>63</v>
      </c>
      <c r="B32" s="5" t="n">
        <v>122</v>
      </c>
      <c r="C32" s="5" t="n">
        <v>-413</v>
      </c>
    </row>
    <row r="33" spans="1:3">
      <c r="A33" s="4" t="s">
        <v>64</v>
      </c>
      <c r="B33" s="5" t="n">
        <v>39857</v>
      </c>
      <c r="C33" s="5" t="n">
        <v>-2434</v>
      </c>
    </row>
    <row r="34" spans="1:3">
      <c r="A34" s="4" t="s">
        <v>65</v>
      </c>
      <c r="B34" s="5" t="n">
        <v>0</v>
      </c>
      <c r="C34" s="5" t="n">
        <v>4919</v>
      </c>
    </row>
    <row r="35" spans="1:3">
      <c r="A35" s="4" t="s">
        <v>66</v>
      </c>
      <c r="B35" s="5" t="n">
        <v>39857</v>
      </c>
      <c r="C35" s="5" t="n">
        <v>2485</v>
      </c>
    </row>
    <row r="36" spans="1:3">
      <c r="A36" s="4" t="s">
        <v>67</v>
      </c>
      <c r="B36" s="5" t="n">
        <v>67891</v>
      </c>
      <c r="C36" s="5" t="n">
        <v>44467</v>
      </c>
    </row>
    <row r="37" spans="1:3">
      <c r="A37" s="4" t="s">
        <v>68</v>
      </c>
    </row>
    <row r="38" spans="1:3">
      <c r="A38" s="3" t="s">
        <v>58</v>
      </c>
    </row>
    <row r="39" spans="1:3">
      <c r="A39" s="4" t="s">
        <v>59</v>
      </c>
      <c r="B39" s="5" t="n">
        <v>0</v>
      </c>
      <c r="C39" s="5" t="n">
        <v>288</v>
      </c>
    </row>
    <row r="40" spans="1:3">
      <c r="A40" s="4" t="s">
        <v>69</v>
      </c>
    </row>
    <row r="41" spans="1:3">
      <c r="A41" s="3" t="s">
        <v>58</v>
      </c>
    </row>
    <row r="42" spans="1:3">
      <c r="A42" s="4" t="s">
        <v>59</v>
      </c>
      <c r="B42" s="5" t="n">
        <v>0</v>
      </c>
      <c r="C42" s="5" t="n">
        <v>1572</v>
      </c>
    </row>
    <row r="43" spans="1:3">
      <c r="A43" s="4" t="s">
        <v>70</v>
      </c>
    </row>
    <row r="44" spans="1:3">
      <c r="A44" s="3" t="s">
        <v>58</v>
      </c>
    </row>
    <row r="45" spans="1:3">
      <c r="A45" s="4" t="s">
        <v>59</v>
      </c>
      <c r="B45" s="5" t="n">
        <v>0</v>
      </c>
      <c r="C45" s="5" t="n">
        <v>2041</v>
      </c>
    </row>
    <row r="46" spans="1:3">
      <c r="A46" s="4" t="s">
        <v>71</v>
      </c>
    </row>
    <row r="47" spans="1:3">
      <c r="A47" s="3" t="s">
        <v>58</v>
      </c>
    </row>
    <row r="48" spans="1:3">
      <c r="A48" s="4" t="s">
        <v>59</v>
      </c>
      <c r="B48" s="5" t="n">
        <v>0</v>
      </c>
      <c r="C48" s="5" t="n">
        <v>4975</v>
      </c>
    </row>
    <row r="49" spans="1:3">
      <c r="A49" s="4" t="s">
        <v>72</v>
      </c>
    </row>
    <row r="50" spans="1:3">
      <c r="A50" s="3" t="s">
        <v>58</v>
      </c>
    </row>
    <row r="51" spans="1:3">
      <c r="A51" s="4" t="s">
        <v>59</v>
      </c>
      <c r="B51" s="5" t="n">
        <v>0</v>
      </c>
      <c r="C51" s="5" t="n">
        <v>0</v>
      </c>
    </row>
    <row r="52" spans="1:3">
      <c r="A52" s="4" t="s">
        <v>73</v>
      </c>
    </row>
    <row r="53" spans="1:3">
      <c r="A53" s="3" t="s">
        <v>58</v>
      </c>
    </row>
    <row r="54" spans="1:3">
      <c r="A54" s="4" t="s">
        <v>59</v>
      </c>
      <c r="B54" s="5" t="n">
        <v>0</v>
      </c>
      <c r="C54" s="5" t="n">
        <v>9158</v>
      </c>
    </row>
    <row r="55" spans="1:3">
      <c r="A55" s="4" t="s">
        <v>74</v>
      </c>
    </row>
    <row r="56" spans="1:3">
      <c r="A56" s="3" t="s">
        <v>60</v>
      </c>
    </row>
    <row r="57" spans="1:3">
      <c r="A57" s="4" t="s">
        <v>75</v>
      </c>
      <c r="B57" s="5" t="n">
        <v>1</v>
      </c>
      <c r="C57" s="5" t="n">
        <v>1</v>
      </c>
    </row>
    <row r="58" spans="1:3">
      <c r="A58" s="4" t="s">
        <v>76</v>
      </c>
    </row>
    <row r="59" spans="1:3">
      <c r="A59" s="3" t="s">
        <v>60</v>
      </c>
    </row>
    <row r="60" spans="1:3">
      <c r="A60" s="4" t="s">
        <v>75</v>
      </c>
      <c r="B60" s="6" t="n">
        <v>0</v>
      </c>
      <c r="C6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245</v>
      </c>
    </row>
    <row r="4" spans="1:2">
      <c r="A4" s="4" t="s">
        <v>17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31</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row r="6" spans="1:2">
      <c r="A6" s="4" t="s">
        <v>34</v>
      </c>
      <c r="B6" s="4" t="s">
        <v>270</v>
      </c>
    </row>
    <row r="7" spans="1:2">
      <c r="A7" s="4" t="s">
        <v>128</v>
      </c>
      <c r="B7" s="4" t="s">
        <v>271</v>
      </c>
    </row>
    <row r="8" spans="1:2">
      <c r="A8" s="4" t="s">
        <v>129</v>
      </c>
      <c r="B8" s="4" t="s">
        <v>272</v>
      </c>
    </row>
    <row r="9" spans="1:2">
      <c r="A9" s="4" t="s">
        <v>218</v>
      </c>
      <c r="B9" s="4" t="s">
        <v>273</v>
      </c>
    </row>
    <row r="10" spans="1:2">
      <c r="A10" s="4" t="s">
        <v>274</v>
      </c>
      <c r="B10" s="4" t="s">
        <v>275</v>
      </c>
    </row>
    <row r="11" spans="1:2">
      <c r="A11" s="4" t="s">
        <v>276</v>
      </c>
      <c r="B11" s="4" t="s">
        <v>277</v>
      </c>
    </row>
    <row r="12" spans="1:2">
      <c r="A12" s="4" t="s">
        <v>242</v>
      </c>
      <c r="B12" s="4" t="s">
        <v>278</v>
      </c>
    </row>
    <row r="13" spans="1:2">
      <c r="A13" s="4" t="s">
        <v>247</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52</v>
      </c>
      <c r="B23" s="4" t="s">
        <v>298</v>
      </c>
    </row>
    <row r="24" spans="1:2">
      <c r="A24" s="4" t="s">
        <v>299</v>
      </c>
      <c r="B24" s="4" t="s">
        <v>300</v>
      </c>
    </row>
    <row r="25" spans="1:2">
      <c r="A25" s="4" t="s">
        <v>301</v>
      </c>
      <c r="B25" s="4" t="s">
        <v>302</v>
      </c>
    </row>
    <row r="26" spans="1:2">
      <c r="A26" s="4" t="s">
        <v>303</v>
      </c>
      <c r="B26" s="4" t="s">
        <v>304</v>
      </c>
    </row>
    <row r="27" spans="1:2">
      <c r="A27" s="4" t="s">
        <v>305</v>
      </c>
      <c r="B27" s="4" t="s">
        <v>306</v>
      </c>
    </row>
    <row r="28" spans="1:2">
      <c r="A28" s="4" t="s">
        <v>307</v>
      </c>
      <c r="B28"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4" t="s">
        <v>78</v>
      </c>
      <c r="B2" s="6" t="n">
        <v>0</v>
      </c>
      <c r="C2" s="6" t="n">
        <v>0</v>
      </c>
    </row>
    <row r="3" spans="1:3">
      <c r="A3" s="4" t="s">
        <v>79</v>
      </c>
      <c r="B3" s="5" t="n">
        <v>2118</v>
      </c>
      <c r="C3" s="5" t="n">
        <v>508</v>
      </c>
    </row>
    <row r="4" spans="1:3">
      <c r="A4" s="4" t="s">
        <v>80</v>
      </c>
      <c r="B4" s="6" t="n">
        <v>2024</v>
      </c>
      <c r="C4" s="6" t="n">
        <v>1883</v>
      </c>
    </row>
    <row r="5" spans="1:3">
      <c r="A5" s="4" t="s">
        <v>81</v>
      </c>
      <c r="B5" s="7" t="n">
        <v>0.0001</v>
      </c>
      <c r="C5" s="7" t="n">
        <v>0.0001</v>
      </c>
    </row>
    <row r="6" spans="1:3">
      <c r="A6" s="4" t="s">
        <v>68</v>
      </c>
    </row>
    <row r="7" spans="1:3">
      <c r="A7" s="4" t="s">
        <v>82</v>
      </c>
      <c r="B7" s="5" t="n">
        <v>385000</v>
      </c>
      <c r="C7" s="5" t="n">
        <v>385000</v>
      </c>
    </row>
    <row r="8" spans="1:3">
      <c r="A8" s="4" t="s">
        <v>83</v>
      </c>
      <c r="B8" s="5" t="n">
        <v>0</v>
      </c>
      <c r="C8" s="5" t="n">
        <v>385000</v>
      </c>
    </row>
    <row r="9" spans="1:3">
      <c r="A9" s="4" t="s">
        <v>84</v>
      </c>
      <c r="B9" s="5" t="n">
        <v>0</v>
      </c>
      <c r="C9" s="5" t="n">
        <v>385000</v>
      </c>
    </row>
    <row r="10" spans="1:3">
      <c r="A10" s="4" t="s">
        <v>85</v>
      </c>
      <c r="B10" s="6" t="n">
        <v>0</v>
      </c>
      <c r="C10" s="6" t="n">
        <v>308</v>
      </c>
    </row>
    <row r="11" spans="1:3">
      <c r="A11" s="4" t="s">
        <v>69</v>
      </c>
    </row>
    <row r="12" spans="1:3">
      <c r="A12" s="4" t="s">
        <v>82</v>
      </c>
      <c r="B12" s="5" t="n">
        <v>1572000</v>
      </c>
      <c r="C12" s="5" t="n">
        <v>1572000</v>
      </c>
    </row>
    <row r="13" spans="1:3">
      <c r="A13" s="4" t="s">
        <v>83</v>
      </c>
      <c r="B13" s="5" t="n">
        <v>0</v>
      </c>
      <c r="C13" s="5" t="n">
        <v>1572000</v>
      </c>
    </row>
    <row r="14" spans="1:3">
      <c r="A14" s="4" t="s">
        <v>84</v>
      </c>
      <c r="B14" s="5" t="n">
        <v>0</v>
      </c>
      <c r="C14" s="5" t="n">
        <v>1572000</v>
      </c>
    </row>
    <row r="15" spans="1:3">
      <c r="A15" s="4" t="s">
        <v>85</v>
      </c>
      <c r="B15" s="6" t="n">
        <v>0</v>
      </c>
      <c r="C15" s="6" t="n">
        <v>1572</v>
      </c>
    </row>
    <row r="16" spans="1:3">
      <c r="A16" s="4" t="s">
        <v>70</v>
      </c>
    </row>
    <row r="17" spans="1:3">
      <c r="A17" s="4" t="s">
        <v>82</v>
      </c>
      <c r="B17" s="5" t="n">
        <v>1360962</v>
      </c>
      <c r="C17" s="5" t="n">
        <v>1360962</v>
      </c>
    </row>
    <row r="18" spans="1:3">
      <c r="A18" s="4" t="s">
        <v>83</v>
      </c>
      <c r="B18" s="5" t="n">
        <v>0</v>
      </c>
      <c r="C18" s="5" t="n">
        <v>1360962</v>
      </c>
    </row>
    <row r="19" spans="1:3">
      <c r="A19" s="4" t="s">
        <v>84</v>
      </c>
      <c r="B19" s="5" t="n">
        <v>0</v>
      </c>
      <c r="C19" s="5" t="n">
        <v>1360962</v>
      </c>
    </row>
    <row r="20" spans="1:3">
      <c r="A20" s="4" t="s">
        <v>85</v>
      </c>
      <c r="B20" s="6" t="n">
        <v>0</v>
      </c>
      <c r="C20" s="6" t="n">
        <v>2041</v>
      </c>
    </row>
    <row r="21" spans="1:3">
      <c r="A21" s="4" t="s">
        <v>71</v>
      </c>
    </row>
    <row r="22" spans="1:3">
      <c r="A22" s="4" t="s">
        <v>82</v>
      </c>
      <c r="B22" s="5" t="n">
        <v>2659975</v>
      </c>
      <c r="C22" s="5" t="n">
        <v>2659975</v>
      </c>
    </row>
    <row r="23" spans="1:3">
      <c r="A23" s="4" t="s">
        <v>83</v>
      </c>
      <c r="B23" s="5" t="n">
        <v>0</v>
      </c>
      <c r="C23" s="5" t="n">
        <v>1326642</v>
      </c>
    </row>
    <row r="24" spans="1:3">
      <c r="A24" s="4" t="s">
        <v>84</v>
      </c>
      <c r="B24" s="5" t="n">
        <v>0</v>
      </c>
      <c r="C24" s="5" t="n">
        <v>1326642</v>
      </c>
    </row>
    <row r="25" spans="1:3">
      <c r="A25" s="4" t="s">
        <v>85</v>
      </c>
      <c r="B25" s="6" t="n">
        <v>0</v>
      </c>
      <c r="C25" s="6" t="n">
        <v>4975</v>
      </c>
    </row>
    <row r="26" spans="1:3">
      <c r="A26" s="4" t="s">
        <v>72</v>
      </c>
    </row>
    <row r="27" spans="1:3">
      <c r="A27" s="4" t="s">
        <v>82</v>
      </c>
      <c r="B27" s="5" t="n">
        <v>10718530</v>
      </c>
      <c r="C27" s="5" t="n">
        <v>10718530</v>
      </c>
    </row>
    <row r="28" spans="1:3">
      <c r="A28" s="4" t="s">
        <v>83</v>
      </c>
      <c r="B28" s="5" t="n">
        <v>0</v>
      </c>
      <c r="C28" s="5" t="n">
        <v>0</v>
      </c>
    </row>
    <row r="29" spans="1:3">
      <c r="A29" s="4" t="s">
        <v>84</v>
      </c>
      <c r="B29" s="5" t="n">
        <v>0</v>
      </c>
      <c r="C29" s="5" t="n">
        <v>0</v>
      </c>
    </row>
    <row r="30" spans="1:3">
      <c r="A30" s="4" t="s">
        <v>73</v>
      </c>
    </row>
    <row r="31" spans="1:3">
      <c r="A31" s="4" t="s">
        <v>82</v>
      </c>
      <c r="B31" s="5" t="n">
        <v>6000000</v>
      </c>
      <c r="C31" s="5" t="n">
        <v>6000000</v>
      </c>
    </row>
    <row r="32" spans="1:3">
      <c r="A32" s="4" t="s">
        <v>83</v>
      </c>
      <c r="B32" s="5" t="n">
        <v>0</v>
      </c>
      <c r="C32" s="5" t="n">
        <v>3663254</v>
      </c>
    </row>
    <row r="33" spans="1:3">
      <c r="A33" s="4" t="s">
        <v>84</v>
      </c>
      <c r="B33" s="5" t="n">
        <v>0</v>
      </c>
      <c r="C33" s="5" t="n">
        <v>3663254</v>
      </c>
    </row>
    <row r="34" spans="1:3">
      <c r="A34" s="4" t="s">
        <v>85</v>
      </c>
      <c r="B34" s="6" t="n">
        <v>0</v>
      </c>
      <c r="C34" s="6" t="n">
        <v>9158</v>
      </c>
    </row>
    <row r="35" spans="1:3">
      <c r="A35" s="4" t="s">
        <v>74</v>
      </c>
    </row>
    <row r="36" spans="1:3">
      <c r="A36" s="4" t="s">
        <v>86</v>
      </c>
      <c r="B36" s="7" t="n">
        <v>0.0001</v>
      </c>
      <c r="C36" s="7" t="n">
        <v>0.0001</v>
      </c>
    </row>
    <row r="37" spans="1:3">
      <c r="A37" s="4" t="s">
        <v>87</v>
      </c>
      <c r="B37" s="5" t="n">
        <v>100000000</v>
      </c>
      <c r="C37" s="5" t="n">
        <v>100000000</v>
      </c>
    </row>
    <row r="38" spans="1:3">
      <c r="A38" s="4" t="s">
        <v>88</v>
      </c>
      <c r="B38" s="5" t="n">
        <v>12935546</v>
      </c>
      <c r="C38" s="5" t="n">
        <v>2228740</v>
      </c>
    </row>
    <row r="39" spans="1:3">
      <c r="A39" s="4" t="s">
        <v>89</v>
      </c>
      <c r="B39" s="5" t="n">
        <v>12935546</v>
      </c>
      <c r="C39" s="5" t="n">
        <v>2228740</v>
      </c>
    </row>
    <row r="40" spans="1:3">
      <c r="A40" s="4" t="s">
        <v>76</v>
      </c>
    </row>
    <row r="41" spans="1:3">
      <c r="A41" s="4" t="s">
        <v>86</v>
      </c>
      <c r="B41" s="7" t="n">
        <v>0.0001</v>
      </c>
      <c r="C41" s="7" t="n">
        <v>0.0001</v>
      </c>
    </row>
    <row r="42" spans="1:3">
      <c r="A42" s="4" t="s">
        <v>87</v>
      </c>
      <c r="B42" s="5" t="n">
        <v>7303533</v>
      </c>
      <c r="C42" s="5" t="n">
        <v>7303533</v>
      </c>
    </row>
    <row r="43" spans="1:3">
      <c r="A43" s="4" t="s">
        <v>88</v>
      </c>
      <c r="B43" s="5" t="n">
        <v>2409738</v>
      </c>
      <c r="C43" s="5" t="n">
        <v>2409738</v>
      </c>
    </row>
    <row r="44" spans="1:3">
      <c r="A44" s="4" t="s">
        <v>89</v>
      </c>
      <c r="B44" s="5" t="n">
        <v>2409738</v>
      </c>
      <c r="C44" s="5" t="n">
        <v>2409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214</v>
      </c>
    </row>
    <row r="4" spans="1:2">
      <c r="A4" s="4" t="s">
        <v>213</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216</v>
      </c>
    </row>
    <row r="4" spans="1:2">
      <c r="A4" s="4" t="s">
        <v>129</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8</v>
      </c>
      <c r="B1" s="2" t="s">
        <v>1</v>
      </c>
    </row>
    <row r="2" spans="1:2">
      <c r="B2" s="2" t="s">
        <v>2</v>
      </c>
    </row>
    <row r="3" spans="1:2">
      <c r="A3" s="3" t="s">
        <v>219</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1</v>
      </c>
      <c r="B1" s="2" t="s">
        <v>1</v>
      </c>
    </row>
    <row r="2" spans="1:2">
      <c r="B2" s="2" t="s">
        <v>2</v>
      </c>
    </row>
    <row r="3" spans="1:2">
      <c r="A3" s="3" t="s">
        <v>222</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v>
      </c>
    </row>
    <row r="3" spans="1:2">
      <c r="A3" s="3" t="s">
        <v>225</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31</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2</v>
      </c>
    </row>
    <row r="3" spans="1:2">
      <c r="A3" s="3" t="s">
        <v>234</v>
      </c>
    </row>
    <row r="4" spans="1:2">
      <c r="A4" s="4" t="s">
        <v>132</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48"/>
  </cols>
  <sheetData>
    <row r="1" spans="1:2">
      <c r="A1" s="1" t="s">
        <v>342</v>
      </c>
      <c r="B1" s="2" t="s">
        <v>1</v>
      </c>
    </row>
    <row r="2" spans="1:2">
      <c r="B2" s="2" t="s">
        <v>2</v>
      </c>
    </row>
    <row r="3" spans="1:2">
      <c r="A3" s="3" t="s">
        <v>243</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49</v>
      </c>
      <c r="B1" s="2" t="s">
        <v>1</v>
      </c>
    </row>
    <row r="2" spans="1:2">
      <c r="B2" s="2" t="s">
        <v>2</v>
      </c>
    </row>
    <row r="3" spans="1:2">
      <c r="A3" s="4" t="s">
        <v>350</v>
      </c>
    </row>
    <row r="4" spans="1:2">
      <c r="A4" s="4" t="s">
        <v>351</v>
      </c>
      <c r="B4" s="4" t="s">
        <v>352</v>
      </c>
    </row>
    <row r="5" spans="1:2">
      <c r="A5" s="4" t="s">
        <v>353</v>
      </c>
      <c r="B5" s="4" t="s">
        <v>354</v>
      </c>
    </row>
    <row r="6" spans="1:2">
      <c r="A6" s="4" t="s">
        <v>355</v>
      </c>
    </row>
    <row r="7" spans="1:2">
      <c r="A7" s="4" t="s">
        <v>351</v>
      </c>
      <c r="B7" s="4" t="s">
        <v>356</v>
      </c>
    </row>
    <row r="8" spans="1:2">
      <c r="A8" s="4" t="s">
        <v>353</v>
      </c>
      <c r="B8"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2</v>
      </c>
    </row>
    <row r="3" spans="1:3">
      <c r="A3" s="3" t="s">
        <v>91</v>
      </c>
    </row>
    <row r="4" spans="1:3">
      <c r="A4" s="4" t="s">
        <v>92</v>
      </c>
      <c r="B4" s="6" t="n">
        <v>36506</v>
      </c>
      <c r="C4" s="6" t="n">
        <v>27371</v>
      </c>
    </row>
    <row r="5" spans="1:3">
      <c r="A5" s="4" t="s">
        <v>93</v>
      </c>
      <c r="B5" s="5" t="n">
        <v>19281</v>
      </c>
      <c r="C5" s="5" t="n">
        <v>14042</v>
      </c>
    </row>
    <row r="6" spans="1:3">
      <c r="A6" s="4" t="s">
        <v>94</v>
      </c>
      <c r="B6" s="5" t="n">
        <v>17225</v>
      </c>
      <c r="C6" s="5" t="n">
        <v>13329</v>
      </c>
    </row>
    <row r="7" spans="1:3">
      <c r="A7" s="3" t="s">
        <v>95</v>
      </c>
    </row>
    <row r="8" spans="1:3">
      <c r="A8" s="4" t="s">
        <v>96</v>
      </c>
      <c r="B8" s="5" t="n">
        <v>5500</v>
      </c>
      <c r="C8" s="5" t="n">
        <v>3907</v>
      </c>
    </row>
    <row r="9" spans="1:3">
      <c r="A9" s="4" t="s">
        <v>97</v>
      </c>
      <c r="B9" s="5" t="n">
        <v>5138</v>
      </c>
      <c r="C9" s="5" t="n">
        <v>3259</v>
      </c>
    </row>
    <row r="10" spans="1:3">
      <c r="A10" s="4" t="s">
        <v>98</v>
      </c>
      <c r="B10" s="5" t="n">
        <v>5887</v>
      </c>
      <c r="C10" s="5" t="n">
        <v>2673</v>
      </c>
    </row>
    <row r="11" spans="1:3">
      <c r="A11" s="4" t="s">
        <v>99</v>
      </c>
      <c r="B11" s="5" t="n">
        <v>16525</v>
      </c>
      <c r="C11" s="5" t="n">
        <v>9839</v>
      </c>
    </row>
    <row r="12" spans="1:3">
      <c r="A12" s="4" t="s">
        <v>100</v>
      </c>
      <c r="B12" s="5" t="n">
        <v>700</v>
      </c>
      <c r="C12" s="5" t="n">
        <v>3490</v>
      </c>
    </row>
    <row r="13" spans="1:3">
      <c r="A13" s="4" t="s">
        <v>101</v>
      </c>
      <c r="B13" s="5" t="n">
        <v>9</v>
      </c>
      <c r="C13" s="5" t="n">
        <v>16</v>
      </c>
    </row>
    <row r="14" spans="1:3">
      <c r="A14" s="4" t="s">
        <v>102</v>
      </c>
      <c r="B14" s="5" t="n">
        <v>-277</v>
      </c>
      <c r="C14" s="5" t="n">
        <v>-181</v>
      </c>
    </row>
    <row r="15" spans="1:3">
      <c r="A15" s="4" t="s">
        <v>103</v>
      </c>
      <c r="B15" s="5" t="n">
        <v>-794</v>
      </c>
      <c r="C15" s="5" t="n">
        <v>-343</v>
      </c>
    </row>
    <row r="16" spans="1:3">
      <c r="A16" s="4" t="s">
        <v>104</v>
      </c>
      <c r="B16" s="5" t="n">
        <v>37</v>
      </c>
      <c r="C16" s="5" t="n">
        <v>0</v>
      </c>
    </row>
    <row r="17" spans="1:3">
      <c r="A17" s="4" t="s">
        <v>105</v>
      </c>
      <c r="B17" s="5" t="n">
        <v>-325</v>
      </c>
      <c r="C17" s="5" t="n">
        <v>2982</v>
      </c>
    </row>
    <row r="18" spans="1:3">
      <c r="A18" s="4" t="s">
        <v>106</v>
      </c>
      <c r="B18" s="5" t="n">
        <v>-547</v>
      </c>
      <c r="C18" s="5" t="n">
        <v>-595</v>
      </c>
    </row>
    <row r="19" spans="1:3">
      <c r="A19" s="4" t="s">
        <v>107</v>
      </c>
      <c r="B19" s="5" t="n">
        <v>-872</v>
      </c>
      <c r="C19" s="5" t="n">
        <v>2387</v>
      </c>
    </row>
    <row r="20" spans="1:3">
      <c r="A20" s="4" t="s">
        <v>108</v>
      </c>
      <c r="B20" s="5" t="n">
        <v>-554</v>
      </c>
      <c r="C20" s="5" t="n">
        <v>1356</v>
      </c>
    </row>
    <row r="21" spans="1:3">
      <c r="A21" s="4" t="s">
        <v>109</v>
      </c>
      <c r="B21" s="5" t="n">
        <v>-318</v>
      </c>
      <c r="C21" s="5" t="n">
        <v>1031</v>
      </c>
    </row>
    <row r="22" spans="1:3">
      <c r="A22" s="3" t="s">
        <v>110</v>
      </c>
    </row>
    <row r="23" spans="1:3">
      <c r="A23" s="4" t="s">
        <v>107</v>
      </c>
      <c r="B23" s="5" t="n">
        <v>-872</v>
      </c>
      <c r="C23" s="5" t="n">
        <v>2387</v>
      </c>
    </row>
    <row r="24" spans="1:3">
      <c r="A24" s="4" t="s">
        <v>111</v>
      </c>
      <c r="B24" s="5" t="n">
        <v>472</v>
      </c>
      <c r="C24" s="5" t="n">
        <v>-522</v>
      </c>
    </row>
    <row r="25" spans="1:3">
      <c r="A25" s="4" t="s">
        <v>112</v>
      </c>
      <c r="B25" s="5" t="n">
        <v>-400</v>
      </c>
      <c r="C25" s="5" t="n">
        <v>1865</v>
      </c>
    </row>
    <row r="26" spans="1:3">
      <c r="A26" s="4" t="s">
        <v>113</v>
      </c>
      <c r="B26" s="5" t="n">
        <v>-369</v>
      </c>
      <c r="C26" s="5" t="n">
        <v>1161</v>
      </c>
    </row>
    <row r="27" spans="1:3">
      <c r="A27" s="4" t="s">
        <v>114</v>
      </c>
      <c r="B27" s="6" t="n">
        <v>-31</v>
      </c>
      <c r="C27" s="6" t="n">
        <v>704</v>
      </c>
    </row>
    <row r="28" spans="1:3">
      <c r="A28" s="3" t="s">
        <v>115</v>
      </c>
    </row>
    <row r="29" spans="1:3">
      <c r="A29" s="4" t="s">
        <v>116</v>
      </c>
      <c r="B29" s="8" t="n">
        <v>-0.05</v>
      </c>
      <c r="C29" s="9" t="n">
        <v>0.3</v>
      </c>
    </row>
    <row r="30" spans="1:3">
      <c r="A30" s="4" t="s">
        <v>117</v>
      </c>
      <c r="B30" s="8" t="n">
        <v>-0.05</v>
      </c>
      <c r="C30" s="8" t="n">
        <v>0.18</v>
      </c>
    </row>
    <row r="31" spans="1:3">
      <c r="A31" s="3" t="s">
        <v>118</v>
      </c>
    </row>
    <row r="32" spans="1:3">
      <c r="A32" s="4" t="s">
        <v>116</v>
      </c>
      <c r="B32" s="5" t="n">
        <v>6865390</v>
      </c>
      <c r="C32" s="5" t="n">
        <v>2176315</v>
      </c>
    </row>
    <row r="33" spans="1:3">
      <c r="A33" s="4" t="s">
        <v>117</v>
      </c>
      <c r="B33" s="5" t="n">
        <v>6865390</v>
      </c>
      <c r="C33" s="5" t="n">
        <v>37921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6</v>
      </c>
      <c r="B1" s="2" t="s">
        <v>2</v>
      </c>
      <c r="C1" s="2" t="s">
        <v>32</v>
      </c>
    </row>
    <row r="2" spans="1:3">
      <c r="A2" s="4" t="s">
        <v>377</v>
      </c>
    </row>
    <row r="3" spans="1:3">
      <c r="A3" s="4" t="s">
        <v>378</v>
      </c>
      <c r="B3" s="4" t="s">
        <v>379</v>
      </c>
      <c r="C3" s="4" t="s">
        <v>3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80"/>
  </cols>
  <sheetData>
    <row r="1" spans="1:2">
      <c r="A1" s="1" t="s">
        <v>381</v>
      </c>
      <c r="B1" s="2" t="s">
        <v>1</v>
      </c>
    </row>
    <row r="2" spans="1:2">
      <c r="B2" s="2" t="s">
        <v>2</v>
      </c>
    </row>
    <row r="3" spans="1:2">
      <c r="A3" s="4" t="s">
        <v>382</v>
      </c>
    </row>
    <row r="4" spans="1:2">
      <c r="A4" s="4" t="s">
        <v>383</v>
      </c>
      <c r="B4" s="4" t="s">
        <v>384</v>
      </c>
    </row>
    <row r="5" spans="1:2">
      <c r="A5" s="4" t="s">
        <v>385</v>
      </c>
    </row>
    <row r="6" spans="1:2">
      <c r="A6" s="4" t="s">
        <v>383</v>
      </c>
      <c r="B6" s="4" t="s">
        <v>386</v>
      </c>
    </row>
    <row r="7" spans="1:2">
      <c r="A7" s="4" t="s">
        <v>387</v>
      </c>
    </row>
    <row r="8" spans="1:2">
      <c r="A8" s="4" t="s">
        <v>383</v>
      </c>
      <c r="B8" s="4" t="s">
        <v>388</v>
      </c>
    </row>
    <row r="9" spans="1:2">
      <c r="A9" s="4" t="s">
        <v>389</v>
      </c>
    </row>
    <row r="10" spans="1:2">
      <c r="A10" s="4" t="s">
        <v>383</v>
      </c>
      <c r="B10" s="4" t="s">
        <v>388</v>
      </c>
    </row>
    <row r="11" spans="1:2">
      <c r="A11" s="4" t="s">
        <v>390</v>
      </c>
    </row>
    <row r="12" spans="1:2">
      <c r="A12" s="4" t="s">
        <v>383</v>
      </c>
      <c r="B12" s="4" t="s">
        <v>391</v>
      </c>
    </row>
    <row r="13" spans="1:2">
      <c r="A13" s="4" t="s">
        <v>392</v>
      </c>
    </row>
    <row r="14" spans="1:2">
      <c r="A14" s="4" t="s">
        <v>383</v>
      </c>
      <c r="B14" s="4" t="s">
        <v>393</v>
      </c>
    </row>
    <row r="15" spans="1:2">
      <c r="A15" s="4" t="s">
        <v>394</v>
      </c>
    </row>
    <row r="16" spans="1:2">
      <c r="A16" s="4" t="s">
        <v>383</v>
      </c>
      <c r="B16" s="4" t="s">
        <v>395</v>
      </c>
    </row>
    <row r="17" spans="1:2">
      <c r="A17" s="4" t="s">
        <v>396</v>
      </c>
    </row>
    <row r="18" spans="1:2">
      <c r="A18" s="4" t="s">
        <v>383</v>
      </c>
      <c r="B18"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3" t="s">
        <v>399</v>
      </c>
    </row>
    <row r="4" spans="1:3">
      <c r="A4" s="4" t="s">
        <v>400</v>
      </c>
      <c r="B4" s="6" t="n">
        <v>290</v>
      </c>
      <c r="C4" s="6" t="n">
        <v>459</v>
      </c>
    </row>
    <row r="5" spans="1:3">
      <c r="A5" s="4" t="s">
        <v>401</v>
      </c>
      <c r="B5" s="5" t="n">
        <v>736</v>
      </c>
      <c r="C5" s="5" t="n">
        <v>544</v>
      </c>
    </row>
    <row r="6" spans="1:3">
      <c r="A6" s="4" t="s">
        <v>402</v>
      </c>
      <c r="B6" s="5" t="n">
        <v>-187</v>
      </c>
      <c r="C6" s="5" t="n">
        <v>-713</v>
      </c>
    </row>
    <row r="7" spans="1:3">
      <c r="A7" s="4" t="s">
        <v>403</v>
      </c>
      <c r="B7" s="6" t="n">
        <v>839</v>
      </c>
      <c r="C7" s="6" t="n">
        <v>2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04</v>
      </c>
      <c r="B1" s="2" t="s">
        <v>1</v>
      </c>
    </row>
    <row r="2" spans="1:3">
      <c r="B2" s="2" t="s">
        <v>2</v>
      </c>
      <c r="C2" s="2" t="s">
        <v>32</v>
      </c>
    </row>
    <row r="3" spans="1:3">
      <c r="A3" s="4" t="s">
        <v>405</v>
      </c>
    </row>
    <row r="4" spans="1:3">
      <c r="A4" s="4" t="s">
        <v>406</v>
      </c>
      <c r="B4" s="4" t="s">
        <v>407</v>
      </c>
      <c r="C4" s="4" t="s">
        <v>408</v>
      </c>
    </row>
    <row r="5" spans="1:3">
      <c r="A5" s="4" t="s">
        <v>409</v>
      </c>
    </row>
    <row r="6" spans="1:3">
      <c r="A6" s="4" t="s">
        <v>406</v>
      </c>
      <c r="B6" s="4" t="s">
        <v>410</v>
      </c>
      <c r="C6" s="4" t="s">
        <v>411</v>
      </c>
    </row>
    <row r="7" spans="1:3">
      <c r="A7" s="4" t="s">
        <v>412</v>
      </c>
    </row>
    <row r="8" spans="1:3">
      <c r="A8" s="4" t="s">
        <v>406</v>
      </c>
      <c r="B8" s="4" t="s">
        <v>407</v>
      </c>
      <c r="C8" s="4" t="s">
        <v>413</v>
      </c>
    </row>
    <row r="9" spans="1:3">
      <c r="A9" s="4" t="s">
        <v>414</v>
      </c>
    </row>
    <row r="10" spans="1:3">
      <c r="A10" s="4" t="s">
        <v>406</v>
      </c>
      <c r="B10" s="4" t="s">
        <v>415</v>
      </c>
      <c r="C10" s="4" t="s">
        <v>416</v>
      </c>
    </row>
    <row r="11" spans="1:3">
      <c r="A11" s="4" t="s">
        <v>417</v>
      </c>
    </row>
    <row r="12" spans="1:3">
      <c r="A12" s="4" t="s">
        <v>406</v>
      </c>
      <c r="B12" s="4" t="s">
        <v>418</v>
      </c>
      <c r="C12" s="4" t="s">
        <v>407</v>
      </c>
    </row>
    <row r="13" spans="1:3">
      <c r="A13" s="4" t="s">
        <v>419</v>
      </c>
    </row>
    <row r="14" spans="1:3">
      <c r="A14" s="4" t="s">
        <v>406</v>
      </c>
      <c r="B14" s="4" t="s">
        <v>420</v>
      </c>
      <c r="C14" s="4" t="s">
        <v>4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0"/>
    <col customWidth="1" max="3" min="3" width="20"/>
  </cols>
  <sheetData>
    <row r="1" spans="1:3">
      <c r="A1" s="1" t="s">
        <v>421</v>
      </c>
      <c r="B1" s="2" t="s">
        <v>1</v>
      </c>
    </row>
    <row r="2" spans="1:3">
      <c r="B2" s="2" t="s">
        <v>2</v>
      </c>
      <c r="C2" s="2" t="s">
        <v>32</v>
      </c>
    </row>
    <row r="3" spans="1:3">
      <c r="A3" s="4" t="s">
        <v>422</v>
      </c>
    </row>
    <row r="4" spans="1:3">
      <c r="A4" s="4" t="s">
        <v>423</v>
      </c>
      <c r="B4" s="4" t="s">
        <v>424</v>
      </c>
      <c r="C4" s="4" t="s">
        <v>425</v>
      </c>
    </row>
    <row r="5" spans="1:3">
      <c r="A5" s="4" t="s">
        <v>426</v>
      </c>
    </row>
    <row r="6" spans="1:3">
      <c r="A6" s="4" t="s">
        <v>423</v>
      </c>
      <c r="B6" s="4" t="s">
        <v>427</v>
      </c>
      <c r="C6" s="4" t="s">
        <v>4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2</v>
      </c>
    </row>
    <row r="3" spans="1:3">
      <c r="A3" s="3" t="s">
        <v>430</v>
      </c>
    </row>
    <row r="4" spans="1:3">
      <c r="A4" s="4" t="s">
        <v>107</v>
      </c>
      <c r="B4" s="6" t="n">
        <v>-872</v>
      </c>
      <c r="C4" s="6" t="n">
        <v>2387</v>
      </c>
    </row>
    <row r="5" spans="1:3">
      <c r="A5" s="4" t="s">
        <v>431</v>
      </c>
      <c r="B5" s="5" t="n">
        <v>-554</v>
      </c>
      <c r="C5" s="5" t="n">
        <v>1356</v>
      </c>
    </row>
    <row r="6" spans="1:3">
      <c r="A6" s="4" t="s">
        <v>432</v>
      </c>
      <c r="B6" s="5" t="n">
        <v>0</v>
      </c>
      <c r="C6" s="5" t="n">
        <v>386</v>
      </c>
    </row>
    <row r="7" spans="1:3">
      <c r="A7" s="4" t="s">
        <v>433</v>
      </c>
      <c r="B7" s="6" t="n">
        <v>-318</v>
      </c>
      <c r="C7" s="6" t="n">
        <v>645</v>
      </c>
    </row>
    <row r="8" spans="1:3">
      <c r="A8" s="3" t="s">
        <v>434</v>
      </c>
    </row>
    <row r="9" spans="1:3">
      <c r="A9" s="4" t="s">
        <v>435</v>
      </c>
      <c r="B9" s="5" t="n">
        <v>6865390</v>
      </c>
      <c r="C9" s="5" t="n">
        <v>2176315</v>
      </c>
    </row>
    <row r="10" spans="1:3">
      <c r="A10" s="4" t="s">
        <v>436</v>
      </c>
      <c r="B10" s="5" t="n">
        <v>0</v>
      </c>
      <c r="C10" s="5" t="n">
        <v>1615822</v>
      </c>
    </row>
    <row r="11" spans="1:3">
      <c r="A11" s="4" t="s">
        <v>437</v>
      </c>
      <c r="B11" s="5" t="n">
        <v>6865390</v>
      </c>
      <c r="C11" s="5" t="n">
        <v>3792137</v>
      </c>
    </row>
    <row r="12" spans="1:3">
      <c r="A12" s="3" t="s">
        <v>438</v>
      </c>
    </row>
    <row r="13" spans="1:3">
      <c r="A13" s="4" t="s">
        <v>116</v>
      </c>
      <c r="B13" s="8" t="n">
        <v>-0.05</v>
      </c>
      <c r="C13" s="9" t="n">
        <v>0.3</v>
      </c>
    </row>
    <row r="14" spans="1:3">
      <c r="A14" s="4" t="s">
        <v>117</v>
      </c>
      <c r="B14" s="8" t="n">
        <v>-0.05</v>
      </c>
      <c r="C14" s="8" t="n">
        <v>0.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39</v>
      </c>
      <c r="B1" s="2" t="s">
        <v>1</v>
      </c>
    </row>
    <row r="2" spans="1:3">
      <c r="B2" s="2" t="s">
        <v>2</v>
      </c>
      <c r="C2" s="2" t="s">
        <v>32</v>
      </c>
    </row>
    <row r="3" spans="1:3">
      <c r="A3" s="4" t="s">
        <v>320</v>
      </c>
      <c r="B3" s="5" t="n">
        <v>3849794</v>
      </c>
      <c r="C3" s="5" t="n">
        <v>4385564</v>
      </c>
    </row>
    <row r="4" spans="1:3">
      <c r="A4" s="4" t="s">
        <v>68</v>
      </c>
    </row>
    <row r="5" spans="1:3">
      <c r="A5" s="4" t="s">
        <v>320</v>
      </c>
      <c r="B5" s="5" t="n">
        <v>0</v>
      </c>
      <c r="C5" s="5" t="n">
        <v>128334</v>
      </c>
    </row>
    <row r="6" spans="1:3">
      <c r="A6" s="4" t="s">
        <v>69</v>
      </c>
    </row>
    <row r="7" spans="1:3">
      <c r="A7" s="4" t="s">
        <v>320</v>
      </c>
      <c r="B7" s="5" t="n">
        <v>0</v>
      </c>
      <c r="C7" s="5" t="n">
        <v>524003</v>
      </c>
    </row>
    <row r="8" spans="1:3">
      <c r="A8" s="4" t="s">
        <v>70</v>
      </c>
    </row>
    <row r="9" spans="1:3">
      <c r="A9" s="4" t="s">
        <v>320</v>
      </c>
      <c r="B9" s="5" t="n">
        <v>0</v>
      </c>
      <c r="C9" s="5" t="n">
        <v>482288</v>
      </c>
    </row>
    <row r="10" spans="1:3">
      <c r="A10" s="4" t="s">
        <v>71</v>
      </c>
    </row>
    <row r="11" spans="1:3">
      <c r="A11" s="4" t="s">
        <v>320</v>
      </c>
      <c r="B11" s="5" t="n">
        <v>0</v>
      </c>
      <c r="C11" s="5" t="n">
        <v>605244</v>
      </c>
    </row>
    <row r="12" spans="1:3">
      <c r="A12" s="4" t="s">
        <v>73</v>
      </c>
    </row>
    <row r="13" spans="1:3">
      <c r="A13" s="4" t="s">
        <v>320</v>
      </c>
      <c r="B13" s="5" t="n">
        <v>0</v>
      </c>
      <c r="C13" s="5" t="n">
        <v>1221099</v>
      </c>
    </row>
    <row r="14" spans="1:3">
      <c r="A14" s="4" t="s">
        <v>440</v>
      </c>
    </row>
    <row r="15" spans="1:3">
      <c r="A15" s="4" t="s">
        <v>320</v>
      </c>
      <c r="B15" s="5" t="n">
        <v>3372292</v>
      </c>
      <c r="C15" s="5" t="n">
        <v>1424596</v>
      </c>
    </row>
    <row r="16" spans="1:3">
      <c r="A16" s="4" t="s">
        <v>441</v>
      </c>
    </row>
    <row r="17" spans="1:3">
      <c r="A17" s="4" t="s">
        <v>320</v>
      </c>
      <c r="B17" s="5" t="n">
        <v>477502</v>
      </c>
      <c r="C17"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43</v>
      </c>
    </row>
    <row r="3" spans="1:3">
      <c r="A3" s="4" t="s">
        <v>444</v>
      </c>
      <c r="B3" s="6" t="n">
        <v>5095</v>
      </c>
      <c r="C3" s="6" t="n">
        <v>4761</v>
      </c>
    </row>
    <row r="4" spans="1:3">
      <c r="A4" s="4" t="s">
        <v>445</v>
      </c>
      <c r="B4" s="5" t="n">
        <v>3079</v>
      </c>
    </row>
    <row r="5" spans="1:3">
      <c r="A5" s="4" t="s">
        <v>446</v>
      </c>
      <c r="B5" s="5" t="n">
        <v>8174</v>
      </c>
      <c r="C5" s="5" t="n">
        <v>4761</v>
      </c>
    </row>
    <row r="6" spans="1:3">
      <c r="A6" s="4" t="s">
        <v>447</v>
      </c>
    </row>
    <row r="7" spans="1:3">
      <c r="A7" s="3" t="s">
        <v>443</v>
      </c>
    </row>
    <row r="8" spans="1:3">
      <c r="A8" s="4" t="s">
        <v>444</v>
      </c>
      <c r="B8" s="5" t="n">
        <v>0</v>
      </c>
      <c r="C8" s="5" t="n">
        <v>0</v>
      </c>
    </row>
    <row r="9" spans="1:3">
      <c r="A9" s="4" t="s">
        <v>445</v>
      </c>
      <c r="B9" s="5" t="n">
        <v>0</v>
      </c>
    </row>
    <row r="10" spans="1:3">
      <c r="A10" s="4" t="s">
        <v>446</v>
      </c>
      <c r="B10" s="5" t="n">
        <v>0</v>
      </c>
      <c r="C10" s="5" t="n">
        <v>0</v>
      </c>
    </row>
    <row r="11" spans="1:3">
      <c r="A11" s="4" t="s">
        <v>448</v>
      </c>
    </row>
    <row r="12" spans="1:3">
      <c r="A12" s="3" t="s">
        <v>443</v>
      </c>
    </row>
    <row r="13" spans="1:3">
      <c r="A13" s="4" t="s">
        <v>444</v>
      </c>
      <c r="B13" s="5" t="n">
        <v>5095</v>
      </c>
      <c r="C13" s="5" t="n">
        <v>4761</v>
      </c>
    </row>
    <row r="14" spans="1:3">
      <c r="A14" s="4" t="s">
        <v>445</v>
      </c>
      <c r="B14" s="5" t="n">
        <v>0</v>
      </c>
    </row>
    <row r="15" spans="1:3">
      <c r="A15" s="4" t="s">
        <v>446</v>
      </c>
      <c r="B15" s="5" t="n">
        <v>5095</v>
      </c>
      <c r="C15" s="5" t="n">
        <v>4761</v>
      </c>
    </row>
    <row r="16" spans="1:3">
      <c r="A16" s="4" t="s">
        <v>449</v>
      </c>
    </row>
    <row r="17" spans="1:3">
      <c r="A17" s="3" t="s">
        <v>443</v>
      </c>
    </row>
    <row r="18" spans="1:3">
      <c r="A18" s="4" t="s">
        <v>444</v>
      </c>
      <c r="B18" s="5" t="n">
        <v>0</v>
      </c>
      <c r="C18" s="5" t="n">
        <v>0</v>
      </c>
    </row>
    <row r="19" spans="1:3">
      <c r="A19" s="4" t="s">
        <v>445</v>
      </c>
      <c r="B19" s="5" t="n">
        <v>3079</v>
      </c>
    </row>
    <row r="20" spans="1:3">
      <c r="A20" s="4" t="s">
        <v>446</v>
      </c>
      <c r="B20" s="6" t="n">
        <v>3079</v>
      </c>
      <c r="C2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2</v>
      </c>
    </row>
    <row r="3" spans="1:3">
      <c r="A3" s="3" t="s">
        <v>120</v>
      </c>
    </row>
    <row r="4" spans="1:3">
      <c r="A4" s="4" t="s">
        <v>107</v>
      </c>
      <c r="B4" s="6" t="n">
        <v>-872</v>
      </c>
      <c r="C4" s="6" t="n">
        <v>2387</v>
      </c>
    </row>
    <row r="5" spans="1:3">
      <c r="A5" s="3" t="s">
        <v>121</v>
      </c>
    </row>
    <row r="6" spans="1:3">
      <c r="A6" s="4" t="s">
        <v>122</v>
      </c>
      <c r="B6" s="5" t="n">
        <v>271</v>
      </c>
      <c r="C6" s="5" t="n">
        <v>187</v>
      </c>
    </row>
    <row r="7" spans="1:3">
      <c r="A7" s="4" t="s">
        <v>123</v>
      </c>
      <c r="B7" s="5" t="n">
        <v>-37</v>
      </c>
      <c r="C7" s="5" t="n">
        <v>0</v>
      </c>
    </row>
    <row r="8" spans="1:3">
      <c r="A8" s="4" t="s">
        <v>124</v>
      </c>
      <c r="B8" s="5" t="n">
        <v>1</v>
      </c>
      <c r="C8" s="5" t="n">
        <v>3</v>
      </c>
    </row>
    <row r="9" spans="1:3">
      <c r="A9" s="4" t="s">
        <v>125</v>
      </c>
      <c r="B9" s="5" t="n">
        <v>0</v>
      </c>
      <c r="C9" s="5" t="n">
        <v>1608</v>
      </c>
    </row>
    <row r="10" spans="1:3">
      <c r="A10" s="4" t="s">
        <v>126</v>
      </c>
      <c r="B10" s="5" t="n">
        <v>1622</v>
      </c>
      <c r="C10" s="5" t="n">
        <v>383</v>
      </c>
    </row>
    <row r="11" spans="1:3">
      <c r="A11" s="3" t="s">
        <v>127</v>
      </c>
    </row>
    <row r="12" spans="1:3">
      <c r="A12" s="4" t="s">
        <v>128</v>
      </c>
      <c r="B12" s="5" t="n">
        <v>-9757</v>
      </c>
      <c r="C12" s="5" t="n">
        <v>-4724</v>
      </c>
    </row>
    <row r="13" spans="1:3">
      <c r="A13" s="4" t="s">
        <v>36</v>
      </c>
      <c r="B13" s="5" t="n">
        <v>332</v>
      </c>
      <c r="C13" s="5" t="n">
        <v>-621</v>
      </c>
    </row>
    <row r="14" spans="1:3">
      <c r="A14" s="4" t="s">
        <v>129</v>
      </c>
      <c r="B14" s="5" t="n">
        <v>-3073</v>
      </c>
      <c r="C14" s="5" t="n">
        <v>-3055</v>
      </c>
    </row>
    <row r="15" spans="1:3">
      <c r="A15" s="4" t="s">
        <v>38</v>
      </c>
      <c r="B15" s="5" t="n">
        <v>256</v>
      </c>
      <c r="C15" s="5" t="n">
        <v>219</v>
      </c>
    </row>
    <row r="16" spans="1:3">
      <c r="A16" s="4" t="s">
        <v>39</v>
      </c>
      <c r="B16" s="5" t="n">
        <v>8</v>
      </c>
      <c r="C16" s="5" t="n">
        <v>-47</v>
      </c>
    </row>
    <row r="17" spans="1:3">
      <c r="A17" s="4" t="s">
        <v>130</v>
      </c>
      <c r="B17" s="5" t="n">
        <v>1905</v>
      </c>
      <c r="C17" s="5" t="n">
        <v>3177</v>
      </c>
    </row>
    <row r="18" spans="1:3">
      <c r="A18" s="4" t="s">
        <v>52</v>
      </c>
      <c r="B18" s="5" t="n">
        <v>-127</v>
      </c>
      <c r="C18" s="5" t="n">
        <v>-4078</v>
      </c>
    </row>
    <row r="19" spans="1:3">
      <c r="A19" s="4" t="s">
        <v>131</v>
      </c>
      <c r="B19" s="5" t="n">
        <v>1789</v>
      </c>
      <c r="C19" s="5" t="n">
        <v>276</v>
      </c>
    </row>
    <row r="20" spans="1:3">
      <c r="A20" s="4" t="s">
        <v>132</v>
      </c>
      <c r="B20" s="5" t="n">
        <v>-1078</v>
      </c>
      <c r="C20" s="5" t="n">
        <v>147</v>
      </c>
    </row>
    <row r="21" spans="1:3">
      <c r="A21" s="4" t="s">
        <v>133</v>
      </c>
      <c r="B21" s="5" t="n">
        <v>-8101</v>
      </c>
      <c r="C21" s="5" t="n">
        <v>-3702</v>
      </c>
    </row>
    <row r="22" spans="1:3">
      <c r="A22" s="3" t="s">
        <v>134</v>
      </c>
    </row>
    <row r="23" spans="1:3">
      <c r="A23" s="4" t="s">
        <v>135</v>
      </c>
      <c r="B23" s="5" t="n">
        <v>-651</v>
      </c>
      <c r="C23" s="5" t="n">
        <v>-795</v>
      </c>
    </row>
    <row r="24" spans="1:3">
      <c r="A24" s="4" t="s">
        <v>136</v>
      </c>
      <c r="B24" s="5" t="n">
        <v>-115</v>
      </c>
      <c r="C24" s="5" t="n">
        <v>-22</v>
      </c>
    </row>
    <row r="25" spans="1:3">
      <c r="A25" s="4" t="s">
        <v>137</v>
      </c>
      <c r="B25" s="5" t="n">
        <v>0</v>
      </c>
      <c r="C25" s="5" t="n">
        <v>7</v>
      </c>
    </row>
    <row r="26" spans="1:3">
      <c r="A26" s="4" t="s">
        <v>138</v>
      </c>
      <c r="B26" s="5" t="n">
        <v>-946</v>
      </c>
      <c r="C26" s="5" t="n">
        <v>0</v>
      </c>
    </row>
    <row r="27" spans="1:3">
      <c r="A27" s="4" t="s">
        <v>139</v>
      </c>
      <c r="B27" s="5" t="n">
        <v>-20808</v>
      </c>
      <c r="C27" s="5" t="n">
        <v>0</v>
      </c>
    </row>
    <row r="28" spans="1:3">
      <c r="A28" s="4" t="s">
        <v>140</v>
      </c>
      <c r="B28" s="5" t="n">
        <v>-1200</v>
      </c>
      <c r="C28" s="5" t="n">
        <v>0</v>
      </c>
    </row>
    <row r="29" spans="1:3">
      <c r="A29" s="4" t="s">
        <v>141</v>
      </c>
      <c r="B29" s="5" t="n">
        <v>-23720</v>
      </c>
      <c r="C29" s="5" t="n">
        <v>-810</v>
      </c>
    </row>
    <row r="30" spans="1:3">
      <c r="A30" s="3" t="s">
        <v>142</v>
      </c>
    </row>
    <row r="31" spans="1:3">
      <c r="A31" s="4" t="s">
        <v>143</v>
      </c>
      <c r="B31" s="5" t="n">
        <v>11154</v>
      </c>
      <c r="C31" s="5" t="n">
        <v>5918</v>
      </c>
    </row>
    <row r="32" spans="1:3">
      <c r="A32" s="4" t="s">
        <v>144</v>
      </c>
      <c r="B32" s="5" t="n">
        <v>-11110</v>
      </c>
      <c r="C32" s="5" t="n">
        <v>-7575</v>
      </c>
    </row>
    <row r="33" spans="1:3">
      <c r="A33" s="4" t="s">
        <v>145</v>
      </c>
      <c r="B33" s="5" t="n">
        <v>0</v>
      </c>
      <c r="C33" s="5" t="n">
        <v>2902</v>
      </c>
    </row>
    <row r="34" spans="1:3">
      <c r="A34" s="4" t="s">
        <v>146</v>
      </c>
      <c r="B34" s="5" t="n">
        <v>396</v>
      </c>
      <c r="C34" s="5" t="n">
        <v>410</v>
      </c>
    </row>
    <row r="35" spans="1:3">
      <c r="A35" s="4" t="s">
        <v>147</v>
      </c>
      <c r="B35" s="5" t="n">
        <v>5800</v>
      </c>
      <c r="C35" s="5" t="n">
        <v>0</v>
      </c>
    </row>
    <row r="36" spans="1:3">
      <c r="A36" s="4" t="s">
        <v>148</v>
      </c>
      <c r="B36" s="5" t="n">
        <v>0</v>
      </c>
      <c r="C36" s="5" t="n">
        <v>9040</v>
      </c>
    </row>
    <row r="37" spans="1:3">
      <c r="A37" s="4" t="s">
        <v>149</v>
      </c>
      <c r="B37" s="5" t="n">
        <v>18717</v>
      </c>
      <c r="C37" s="5" t="n">
        <v>0</v>
      </c>
    </row>
    <row r="38" spans="1:3">
      <c r="A38" s="4" t="s">
        <v>150</v>
      </c>
      <c r="B38" s="5" t="n">
        <v>1000</v>
      </c>
      <c r="C38" s="5" t="n">
        <v>0</v>
      </c>
    </row>
    <row r="39" spans="1:3">
      <c r="A39" s="4" t="s">
        <v>151</v>
      </c>
      <c r="B39" s="5" t="n">
        <v>0</v>
      </c>
      <c r="C39" s="5" t="n">
        <v>-141</v>
      </c>
    </row>
    <row r="40" spans="1:3">
      <c r="A40" s="4" t="s">
        <v>152</v>
      </c>
      <c r="B40" s="5" t="n">
        <v>14300</v>
      </c>
      <c r="C40" s="5" t="n">
        <v>0</v>
      </c>
    </row>
    <row r="41" spans="1:3">
      <c r="A41" s="4" t="s">
        <v>153</v>
      </c>
      <c r="B41" s="5" t="n">
        <v>-1537</v>
      </c>
      <c r="C41" s="5" t="n">
        <v>0</v>
      </c>
    </row>
    <row r="42" spans="1:3">
      <c r="A42" s="4" t="s">
        <v>154</v>
      </c>
      <c r="B42" s="5" t="n">
        <v>38720</v>
      </c>
      <c r="C42" s="5" t="n">
        <v>10554</v>
      </c>
    </row>
    <row r="43" spans="1:3">
      <c r="A43" s="4" t="s">
        <v>155</v>
      </c>
      <c r="B43" s="5" t="n">
        <v>663</v>
      </c>
      <c r="C43" s="5" t="n">
        <v>-324</v>
      </c>
    </row>
    <row r="44" spans="1:3">
      <c r="A44" s="4" t="s">
        <v>156</v>
      </c>
      <c r="B44" s="5" t="n">
        <v>7562</v>
      </c>
      <c r="C44" s="5" t="n">
        <v>5718</v>
      </c>
    </row>
    <row r="45" spans="1:3">
      <c r="A45" s="4" t="s">
        <v>157</v>
      </c>
      <c r="B45" s="5" t="n">
        <v>10119</v>
      </c>
      <c r="C45" s="5" t="n">
        <v>4401</v>
      </c>
    </row>
    <row r="46" spans="1:3">
      <c r="A46" s="4" t="s">
        <v>158</v>
      </c>
      <c r="B46" s="5" t="n">
        <v>17681</v>
      </c>
      <c r="C46" s="5" t="n">
        <v>10119</v>
      </c>
    </row>
    <row r="47" spans="1:3">
      <c r="A47" s="3" t="s">
        <v>159</v>
      </c>
    </row>
    <row r="48" spans="1:3">
      <c r="A48" s="4" t="s">
        <v>160</v>
      </c>
      <c r="B48" s="5" t="n">
        <v>277</v>
      </c>
      <c r="C48" s="5" t="n">
        <v>181</v>
      </c>
    </row>
    <row r="49" spans="1:3">
      <c r="A49" s="3" t="s">
        <v>161</v>
      </c>
    </row>
    <row r="50" spans="1:3">
      <c r="A50" s="4" t="s">
        <v>162</v>
      </c>
      <c r="B50" s="5" t="n">
        <v>0</v>
      </c>
      <c r="C50" s="5" t="n">
        <v>1486</v>
      </c>
    </row>
    <row r="51" spans="1:3">
      <c r="A51" s="4" t="s">
        <v>163</v>
      </c>
      <c r="B51" s="5" t="n">
        <v>0</v>
      </c>
      <c r="C51" s="5" t="n">
        <v>119</v>
      </c>
    </row>
    <row r="52" spans="1:3">
      <c r="A52" s="4" t="s">
        <v>164</v>
      </c>
      <c r="B52" s="5" t="n">
        <v>0</v>
      </c>
      <c r="C52" s="5" t="n">
        <v>174</v>
      </c>
    </row>
    <row r="53" spans="1:3">
      <c r="A53" s="4" t="s">
        <v>165</v>
      </c>
      <c r="B53" s="6" t="n">
        <v>23834</v>
      </c>
      <c r="C53"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2</v>
      </c>
    </row>
    <row r="3" spans="1:3">
      <c r="A3" s="3" t="s">
        <v>209</v>
      </c>
    </row>
    <row r="4" spans="1:3">
      <c r="A4" s="4" t="s">
        <v>451</v>
      </c>
      <c r="B4" s="6" t="n">
        <v>139</v>
      </c>
      <c r="C4" s="6" t="n">
        <v>75</v>
      </c>
    </row>
    <row r="5" spans="1:3">
      <c r="A5" s="4" t="s">
        <v>452</v>
      </c>
      <c r="B5" s="6" t="n">
        <v>135</v>
      </c>
      <c r="C5" s="6" t="n">
        <v>1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3</v>
      </c>
      <c r="B1" s="2" t="s">
        <v>2</v>
      </c>
      <c r="C1" s="2" t="s">
        <v>32</v>
      </c>
    </row>
    <row r="2" spans="1:3">
      <c r="A2" s="3" t="s">
        <v>214</v>
      </c>
    </row>
    <row r="3" spans="1:3">
      <c r="A3" s="4" t="s">
        <v>128</v>
      </c>
      <c r="B3" s="6" t="n">
        <v>26762</v>
      </c>
      <c r="C3" s="6" t="n">
        <v>16026</v>
      </c>
    </row>
    <row r="4" spans="1:3">
      <c r="A4" s="4" t="s">
        <v>454</v>
      </c>
      <c r="B4" s="5" t="n">
        <v>0</v>
      </c>
      <c r="C4" s="5" t="n">
        <v>0</v>
      </c>
    </row>
    <row r="5" spans="1:3">
      <c r="A5" s="4" t="s">
        <v>181</v>
      </c>
      <c r="B5" s="6" t="n">
        <v>26762</v>
      </c>
      <c r="C5" s="6" t="n">
        <v>160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5</v>
      </c>
      <c r="B1" s="2" t="s">
        <v>2</v>
      </c>
      <c r="C1" s="2" t="s">
        <v>32</v>
      </c>
    </row>
    <row r="2" spans="1:3">
      <c r="A2" s="3" t="s">
        <v>214</v>
      </c>
    </row>
    <row r="3" spans="1:3">
      <c r="A3" s="4" t="s">
        <v>456</v>
      </c>
      <c r="B3" s="6" t="n">
        <v>0</v>
      </c>
      <c r="C3" s="6" t="n">
        <v>0</v>
      </c>
    </row>
    <row r="4" spans="1:3">
      <c r="A4" s="4" t="s">
        <v>457</v>
      </c>
      <c r="B4" s="6" t="n">
        <v>1805</v>
      </c>
      <c r="C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8</v>
      </c>
      <c r="B1" s="2" t="s">
        <v>2</v>
      </c>
      <c r="C1" s="2" t="s">
        <v>32</v>
      </c>
    </row>
    <row r="2" spans="1:3">
      <c r="A2" s="3" t="s">
        <v>216</v>
      </c>
    </row>
    <row r="3" spans="1:3">
      <c r="A3" s="4" t="s">
        <v>459</v>
      </c>
      <c r="B3" s="6" t="n">
        <v>6181</v>
      </c>
      <c r="C3" s="6" t="n">
        <v>7698</v>
      </c>
    </row>
    <row r="4" spans="1:3">
      <c r="A4" s="4" t="s">
        <v>460</v>
      </c>
      <c r="B4" s="5" t="n">
        <v>4328</v>
      </c>
      <c r="C4" s="5" t="n">
        <v>1260</v>
      </c>
    </row>
    <row r="5" spans="1:3">
      <c r="A5" s="4" t="s">
        <v>461</v>
      </c>
      <c r="B5" s="5" t="n">
        <v>4879</v>
      </c>
      <c r="C5" s="5" t="n">
        <v>2708</v>
      </c>
    </row>
    <row r="6" spans="1:3">
      <c r="A6" s="4" t="s">
        <v>462</v>
      </c>
      <c r="B6" s="5" t="n">
        <v>15388</v>
      </c>
      <c r="C6" s="5" t="n">
        <v>11666</v>
      </c>
    </row>
    <row r="7" spans="1:3">
      <c r="A7" s="4" t="s">
        <v>463</v>
      </c>
      <c r="B7" s="5" t="n">
        <v>0</v>
      </c>
      <c r="C7" s="5" t="n">
        <v>0</v>
      </c>
    </row>
    <row r="8" spans="1:3">
      <c r="A8" s="4" t="s">
        <v>464</v>
      </c>
      <c r="B8" s="6" t="n">
        <v>15388</v>
      </c>
      <c r="C8" s="6" t="n">
        <v>116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5</v>
      </c>
      <c r="B1" s="2" t="s">
        <v>2</v>
      </c>
      <c r="C1" s="2" t="s">
        <v>32</v>
      </c>
    </row>
    <row r="2" spans="1:3">
      <c r="A2" s="3" t="s">
        <v>216</v>
      </c>
    </row>
    <row r="3" spans="1:3">
      <c r="A3" s="4" t="s">
        <v>463</v>
      </c>
      <c r="B3" s="6" t="n">
        <v>0</v>
      </c>
      <c r="C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6</v>
      </c>
      <c r="B1" s="2" t="s">
        <v>2</v>
      </c>
      <c r="C1" s="2" t="s">
        <v>32</v>
      </c>
    </row>
    <row r="2" spans="1:3">
      <c r="A2" s="4" t="s">
        <v>467</v>
      </c>
      <c r="B2" s="6" t="n">
        <v>10603</v>
      </c>
      <c r="C2" s="6" t="n">
        <v>9391</v>
      </c>
    </row>
    <row r="3" spans="1:3">
      <c r="A3" s="4" t="s">
        <v>468</v>
      </c>
      <c r="B3" s="5" t="n">
        <v>-8263</v>
      </c>
      <c r="C3" s="5" t="n">
        <v>-7562</v>
      </c>
    </row>
    <row r="4" spans="1:3">
      <c r="A4" s="4" t="s">
        <v>469</v>
      </c>
      <c r="B4" s="5" t="n">
        <v>0</v>
      </c>
      <c r="C4" s="5" t="n">
        <v>433</v>
      </c>
    </row>
    <row r="5" spans="1:3">
      <c r="A5" s="4" t="s">
        <v>470</v>
      </c>
      <c r="B5" s="5" t="n">
        <v>2340</v>
      </c>
      <c r="C5" s="5" t="n">
        <v>2262</v>
      </c>
    </row>
    <row r="6" spans="1:3">
      <c r="A6" s="4" t="s">
        <v>471</v>
      </c>
    </row>
    <row r="7" spans="1:3">
      <c r="A7" s="4" t="s">
        <v>467</v>
      </c>
      <c r="B7" s="5" t="n">
        <v>9660</v>
      </c>
      <c r="C7" s="5" t="n">
        <v>8566</v>
      </c>
    </row>
    <row r="8" spans="1:3">
      <c r="A8" s="4" t="s">
        <v>470</v>
      </c>
      <c r="B8" s="5" t="n">
        <v>9660</v>
      </c>
      <c r="C8" s="5" t="n">
        <v>8566</v>
      </c>
    </row>
    <row r="9" spans="1:3">
      <c r="A9" s="4" t="s">
        <v>472</v>
      </c>
    </row>
    <row r="10" spans="1:3">
      <c r="A10" s="4" t="s">
        <v>467</v>
      </c>
      <c r="B10" s="5" t="n">
        <v>463</v>
      </c>
      <c r="C10" s="5" t="n">
        <v>410</v>
      </c>
    </row>
    <row r="11" spans="1:3">
      <c r="A11" s="4" t="s">
        <v>470</v>
      </c>
      <c r="B11" s="5" t="n">
        <v>463</v>
      </c>
      <c r="C11" s="5" t="n">
        <v>410</v>
      </c>
    </row>
    <row r="12" spans="1:3">
      <c r="A12" s="4" t="s">
        <v>473</v>
      </c>
    </row>
    <row r="13" spans="1:3">
      <c r="A13" s="4" t="s">
        <v>467</v>
      </c>
      <c r="B13" s="5" t="n">
        <v>203</v>
      </c>
      <c r="C13" s="5" t="n">
        <v>191</v>
      </c>
    </row>
    <row r="14" spans="1:3">
      <c r="A14" s="4" t="s">
        <v>470</v>
      </c>
      <c r="B14" s="5" t="n">
        <v>203</v>
      </c>
      <c r="C14" s="5" t="n">
        <v>191</v>
      </c>
    </row>
    <row r="15" spans="1:3">
      <c r="A15" s="4" t="s">
        <v>474</v>
      </c>
    </row>
    <row r="16" spans="1:3">
      <c r="A16" s="4" t="s">
        <v>467</v>
      </c>
      <c r="B16" s="5" t="n">
        <v>277</v>
      </c>
      <c r="C16" s="5" t="n">
        <v>224</v>
      </c>
    </row>
    <row r="17" spans="1:3">
      <c r="A17" s="4" t="s">
        <v>470</v>
      </c>
      <c r="B17" s="6" t="n">
        <v>277</v>
      </c>
      <c r="C17" s="6" t="n">
        <v>2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476</v>
      </c>
    </row>
    <row r="4" spans="1:3">
      <c r="A4" s="4" t="s">
        <v>477</v>
      </c>
      <c r="B4" s="6" t="n">
        <v>243</v>
      </c>
      <c r="C4" s="6" t="n">
        <v>18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8</v>
      </c>
      <c r="B1" s="2" t="s">
        <v>2</v>
      </c>
      <c r="C1" s="2" t="s">
        <v>32</v>
      </c>
    </row>
    <row r="2" spans="1:3">
      <c r="A2" s="4" t="s">
        <v>444</v>
      </c>
      <c r="B2" s="6" t="n">
        <v>5095</v>
      </c>
      <c r="C2" s="6" t="n">
        <v>4761</v>
      </c>
    </row>
    <row r="3" spans="1:3">
      <c r="A3" s="4" t="s">
        <v>479</v>
      </c>
    </row>
    <row r="4" spans="1:3">
      <c r="A4" s="4" t="s">
        <v>444</v>
      </c>
      <c r="B4" s="5" t="n">
        <v>0</v>
      </c>
      <c r="C4" s="5" t="n">
        <v>1222</v>
      </c>
    </row>
    <row r="5" spans="1:3">
      <c r="A5" s="4" t="s">
        <v>480</v>
      </c>
    </row>
    <row r="6" spans="1:3">
      <c r="A6" s="4" t="s">
        <v>444</v>
      </c>
      <c r="B6" s="5" t="n">
        <v>0</v>
      </c>
      <c r="C6" s="5" t="n">
        <v>281</v>
      </c>
    </row>
    <row r="7" spans="1:3">
      <c r="A7" s="4" t="s">
        <v>481</v>
      </c>
    </row>
    <row r="8" spans="1:3">
      <c r="A8" s="4" t="s">
        <v>444</v>
      </c>
      <c r="B8" s="5" t="n">
        <v>765</v>
      </c>
      <c r="C8" s="5" t="n">
        <v>0</v>
      </c>
    </row>
    <row r="9" spans="1:3">
      <c r="A9" s="4" t="s">
        <v>482</v>
      </c>
    </row>
    <row r="10" spans="1:3">
      <c r="A10" s="4" t="s">
        <v>444</v>
      </c>
      <c r="B10" s="5" t="n">
        <v>0</v>
      </c>
      <c r="C10" s="5" t="n">
        <v>1455</v>
      </c>
    </row>
    <row r="11" spans="1:3">
      <c r="A11" s="4" t="s">
        <v>483</v>
      </c>
    </row>
    <row r="12" spans="1:3">
      <c r="A12" s="4" t="s">
        <v>444</v>
      </c>
      <c r="B12" s="5" t="n">
        <v>0</v>
      </c>
      <c r="C12" s="5" t="n">
        <v>1803</v>
      </c>
    </row>
    <row r="13" spans="1:3">
      <c r="A13" s="4" t="s">
        <v>484</v>
      </c>
    </row>
    <row r="14" spans="1:3">
      <c r="A14" s="4" t="s">
        <v>444</v>
      </c>
      <c r="B14" s="5" t="n">
        <v>2219</v>
      </c>
      <c r="C14" s="5" t="n">
        <v>0</v>
      </c>
    </row>
    <row r="15" spans="1:3">
      <c r="A15" s="4" t="s">
        <v>485</v>
      </c>
    </row>
    <row r="16" spans="1:3">
      <c r="A16" s="4" t="s">
        <v>444</v>
      </c>
      <c r="B16" s="6" t="n">
        <v>2111</v>
      </c>
      <c r="C1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86</v>
      </c>
      <c r="B1" s="2" t="s">
        <v>1</v>
      </c>
    </row>
    <row r="2" spans="1:3">
      <c r="B2" s="2" t="s">
        <v>2</v>
      </c>
      <c r="C2" s="2" t="s">
        <v>32</v>
      </c>
    </row>
    <row r="3" spans="1:3">
      <c r="A3" s="3" t="s">
        <v>222</v>
      </c>
    </row>
    <row r="4" spans="1:3">
      <c r="A4" s="4" t="s">
        <v>487</v>
      </c>
      <c r="B4" s="6" t="n">
        <v>272</v>
      </c>
      <c r="C4" s="6" t="n">
        <v>1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32</v>
      </c>
      <c r="D1" s="2" t="s">
        <v>489</v>
      </c>
    </row>
    <row r="2" spans="1:4">
      <c r="A2" s="3" t="s">
        <v>225</v>
      </c>
    </row>
    <row r="3" spans="1:4">
      <c r="A3" s="4" t="s">
        <v>490</v>
      </c>
      <c r="B3" s="6" t="n">
        <v>2024</v>
      </c>
      <c r="C3" s="6" t="n">
        <v>1883</v>
      </c>
    </row>
    <row r="4" spans="1:4">
      <c r="A4" s="4" t="s">
        <v>491</v>
      </c>
      <c r="B4" s="5" t="n">
        <v>836</v>
      </c>
      <c r="C4" s="5" t="n">
        <v>757</v>
      </c>
    </row>
    <row r="5" spans="1:4">
      <c r="A5" s="4" t="s">
        <v>492</v>
      </c>
      <c r="B5" s="5" t="n">
        <v>839</v>
      </c>
      <c r="C5" s="5" t="n">
        <v>290</v>
      </c>
      <c r="D5" s="6" t="n">
        <v>459</v>
      </c>
    </row>
    <row r="6" spans="1:4">
      <c r="A6" s="4" t="s">
        <v>493</v>
      </c>
      <c r="B6" s="5" t="n">
        <v>745</v>
      </c>
      <c r="C6" s="5" t="n">
        <v>398</v>
      </c>
    </row>
    <row r="7" spans="1:4">
      <c r="A7" s="4" t="s">
        <v>494</v>
      </c>
      <c r="B7" s="5" t="n">
        <v>60</v>
      </c>
      <c r="C7" s="5" t="n">
        <v>46</v>
      </c>
    </row>
    <row r="8" spans="1:4">
      <c r="A8" s="4" t="s">
        <v>495</v>
      </c>
      <c r="B8" s="5" t="n">
        <v>684</v>
      </c>
      <c r="C8" s="5" t="n">
        <v>0</v>
      </c>
    </row>
    <row r="9" spans="1:4">
      <c r="A9" s="4" t="s">
        <v>496</v>
      </c>
      <c r="B9" s="5" t="n">
        <v>838</v>
      </c>
      <c r="C9" s="5" t="n">
        <v>589</v>
      </c>
    </row>
    <row r="10" spans="1:4">
      <c r="A10" s="4" t="s">
        <v>181</v>
      </c>
      <c r="B10" s="6" t="n">
        <v>6026</v>
      </c>
      <c r="C10" s="6" t="n">
        <v>39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 customWidth="1" max="7" min="7" width="25"/>
    <col customWidth="1" max="8" min="8" width="22"/>
    <col customWidth="1" max="9" min="9" width="13"/>
    <col customWidth="1" max="10" min="10" width="21"/>
    <col customWidth="1" max="11" min="11" width="21"/>
    <col customWidth="1" max="12" min="12" width="27"/>
    <col customWidth="1" max="13" min="13" width="20"/>
    <col customWidth="1" max="14" min="14" width="39"/>
    <col customWidth="1" max="15" min="15" width="24"/>
    <col customWidth="1" max="16" min="16" width="10"/>
  </cols>
  <sheetData>
    <row r="1" spans="1:16">
      <c r="A1" s="1" t="s">
        <v>166</v>
      </c>
      <c r="B1" s="2" t="s">
        <v>167</v>
      </c>
      <c r="C1" s="2" t="s">
        <v>168</v>
      </c>
      <c r="D1" s="2" t="s">
        <v>169</v>
      </c>
      <c r="E1" s="2" t="s">
        <v>170</v>
      </c>
      <c r="F1" s="2" t="s">
        <v>171</v>
      </c>
      <c r="G1" s="2" t="s">
        <v>172</v>
      </c>
      <c r="H1" s="2" t="s">
        <v>173</v>
      </c>
      <c r="I1" s="2" t="s">
        <v>174</v>
      </c>
      <c r="J1" s="2" t="s">
        <v>175</v>
      </c>
      <c r="K1" s="2" t="s">
        <v>176</v>
      </c>
      <c r="L1" s="2" t="s">
        <v>177</v>
      </c>
      <c r="M1" s="2" t="s">
        <v>178</v>
      </c>
      <c r="N1" s="2" t="s">
        <v>179</v>
      </c>
      <c r="O1" s="2" t="s">
        <v>180</v>
      </c>
      <c r="P1" s="2" t="s">
        <v>181</v>
      </c>
    </row>
    <row r="2" spans="1:16">
      <c r="A2" s="4" t="s">
        <v>182</v>
      </c>
      <c r="B2" s="5" t="n">
        <v>385000</v>
      </c>
      <c r="C2" s="5" t="n">
        <v>1572000</v>
      </c>
      <c r="D2" s="5" t="n">
        <v>1360962</v>
      </c>
      <c r="E2" s="5" t="n">
        <v>1326642</v>
      </c>
      <c r="F2" s="5" t="n">
        <v>0</v>
      </c>
      <c r="G2" s="5" t="n">
        <v>0</v>
      </c>
      <c r="I2" s="5" t="n">
        <v>2047403</v>
      </c>
      <c r="J2" s="5" t="n">
        <v>0</v>
      </c>
      <c r="K2" s="5" t="n">
        <v>0</v>
      </c>
    </row>
    <row r="3" spans="1:16">
      <c r="A3" s="4" t="s">
        <v>183</v>
      </c>
      <c r="B3" s="6" t="n">
        <v>288</v>
      </c>
      <c r="C3" s="6" t="n">
        <v>1572</v>
      </c>
      <c r="D3" s="6" t="n">
        <v>2041</v>
      </c>
      <c r="E3" s="6" t="n">
        <v>4975</v>
      </c>
      <c r="F3" s="6" t="n">
        <v>0</v>
      </c>
      <c r="G3" s="6" t="n">
        <v>0</v>
      </c>
      <c r="H3" s="6" t="n">
        <v>8876</v>
      </c>
      <c r="I3" s="6" t="n">
        <v>280</v>
      </c>
      <c r="J3" s="6" t="n">
        <v>0</v>
      </c>
      <c r="K3" s="6" t="n">
        <v>0</v>
      </c>
      <c r="L3" s="6" t="n">
        <v>2243</v>
      </c>
      <c r="M3" s="6" t="n">
        <v>-10675</v>
      </c>
      <c r="N3" s="6" t="n">
        <v>-84</v>
      </c>
      <c r="O3" s="6" t="n">
        <v>3757</v>
      </c>
      <c r="P3" s="6" t="n">
        <v>-4479</v>
      </c>
    </row>
    <row r="4" spans="1:16">
      <c r="A4" s="4" t="s">
        <v>107</v>
      </c>
      <c r="M4" s="5" t="n">
        <v>1031</v>
      </c>
      <c r="O4" s="5" t="n">
        <v>1356</v>
      </c>
      <c r="P4" s="5" t="n">
        <v>2387</v>
      </c>
    </row>
    <row r="5" spans="1:16">
      <c r="A5" s="4" t="s">
        <v>111</v>
      </c>
      <c r="N5" s="5" t="n">
        <v>-329</v>
      </c>
      <c r="O5" s="5" t="n">
        <v>-193</v>
      </c>
      <c r="P5" s="5" t="n">
        <v>-522</v>
      </c>
    </row>
    <row r="6" spans="1:16">
      <c r="A6" s="4" t="s">
        <v>184</v>
      </c>
      <c r="I6" s="5" t="n">
        <v>-2047403</v>
      </c>
      <c r="K6" s="5" t="n">
        <v>2047403</v>
      </c>
    </row>
    <row r="7" spans="1:16">
      <c r="A7" s="4" t="s">
        <v>185</v>
      </c>
      <c r="I7" s="6" t="n">
        <v>-280</v>
      </c>
      <c r="K7" s="6" t="n">
        <v>1</v>
      </c>
      <c r="L7" s="5" t="n">
        <v>-279</v>
      </c>
    </row>
    <row r="8" spans="1:16">
      <c r="A8" s="4" t="s">
        <v>186</v>
      </c>
      <c r="G8" s="5" t="n">
        <v>3615800</v>
      </c>
    </row>
    <row r="9" spans="1:16">
      <c r="A9" s="4" t="s">
        <v>187</v>
      </c>
      <c r="G9" s="6" t="n">
        <v>9039</v>
      </c>
      <c r="H9" s="5" t="n">
        <v>9039</v>
      </c>
    </row>
    <row r="10" spans="1:16">
      <c r="A10" s="4" t="s">
        <v>188</v>
      </c>
      <c r="G10" s="5" t="n">
        <v>47454</v>
      </c>
      <c r="J10" s="5" t="n">
        <v>1812069</v>
      </c>
    </row>
    <row r="11" spans="1:16">
      <c r="A11" s="4" t="s">
        <v>189</v>
      </c>
      <c r="G11" s="6" t="n">
        <v>119</v>
      </c>
      <c r="H11" s="5" t="n">
        <v>119</v>
      </c>
      <c r="J11" s="6" t="n">
        <v>1</v>
      </c>
      <c r="L11" s="5" t="n">
        <v>4131</v>
      </c>
      <c r="P11" s="5" t="n">
        <v>4132</v>
      </c>
    </row>
    <row r="12" spans="1:16">
      <c r="A12" s="4" t="s">
        <v>190</v>
      </c>
      <c r="J12" s="5" t="n">
        <v>416671</v>
      </c>
      <c r="K12" s="5" t="n">
        <v>362335</v>
      </c>
    </row>
    <row r="13" spans="1:16">
      <c r="A13" s="4" t="s">
        <v>191</v>
      </c>
      <c r="J13" s="6" t="n">
        <v>0</v>
      </c>
      <c r="K13" s="6" t="n">
        <v>0</v>
      </c>
      <c r="L13" s="5" t="n">
        <v>584</v>
      </c>
      <c r="P13" s="5" t="n">
        <v>584</v>
      </c>
    </row>
    <row r="14" spans="1:16">
      <c r="A14" s="4" t="s">
        <v>126</v>
      </c>
      <c r="L14" s="5" t="n">
        <v>383</v>
      </c>
      <c r="P14" s="5" t="n">
        <v>383</v>
      </c>
    </row>
    <row r="15" spans="1:16">
      <c r="A15" s="4" t="s">
        <v>139</v>
      </c>
      <c r="P15" s="5" t="n">
        <v>0</v>
      </c>
    </row>
    <row r="16" spans="1:16">
      <c r="A16" s="4" t="s">
        <v>192</v>
      </c>
      <c r="P16" s="5" t="n">
        <v>0</v>
      </c>
    </row>
    <row r="17" spans="1:16">
      <c r="A17" s="4" t="s">
        <v>193</v>
      </c>
      <c r="B17" s="5" t="n">
        <v>385000</v>
      </c>
      <c r="C17" s="5" t="n">
        <v>1752000</v>
      </c>
      <c r="D17" s="5" t="n">
        <v>1360962</v>
      </c>
      <c r="E17" s="5" t="n">
        <v>1326642</v>
      </c>
      <c r="F17" s="5" t="n">
        <v>0</v>
      </c>
      <c r="G17" s="5" t="n">
        <v>3663254</v>
      </c>
      <c r="I17" s="5" t="n">
        <v>0</v>
      </c>
      <c r="J17" s="5" t="n">
        <v>2228740</v>
      </c>
      <c r="K17" s="5" t="n">
        <v>2409738</v>
      </c>
    </row>
    <row r="18" spans="1:16">
      <c r="A18" s="4" t="s">
        <v>194</v>
      </c>
      <c r="B18" s="6" t="n">
        <v>288</v>
      </c>
      <c r="C18" s="6" t="n">
        <v>1572</v>
      </c>
      <c r="D18" s="6" t="n">
        <v>2041</v>
      </c>
      <c r="E18" s="6" t="n">
        <v>4975</v>
      </c>
      <c r="F18" s="6" t="n">
        <v>0</v>
      </c>
      <c r="G18" s="6" t="n">
        <v>9158</v>
      </c>
      <c r="H18" s="5" t="n">
        <v>18034</v>
      </c>
      <c r="I18" s="6" t="n">
        <v>0</v>
      </c>
      <c r="J18" s="6" t="n">
        <v>1</v>
      </c>
      <c r="K18" s="6" t="n">
        <v>1</v>
      </c>
      <c r="L18" s="5" t="n">
        <v>7620</v>
      </c>
      <c r="M18" s="5" t="n">
        <v>-9643</v>
      </c>
      <c r="N18" s="5" t="n">
        <v>-413</v>
      </c>
      <c r="O18" s="5" t="n">
        <v>4919</v>
      </c>
      <c r="P18" s="5" t="n">
        <v>2485</v>
      </c>
    </row>
    <row r="19" spans="1:16">
      <c r="A19" s="4" t="s">
        <v>107</v>
      </c>
      <c r="M19" s="5" t="n">
        <v>-318</v>
      </c>
      <c r="O19" s="5" t="n">
        <v>-554</v>
      </c>
      <c r="P19" s="5" t="n">
        <v>-872</v>
      </c>
    </row>
    <row r="20" spans="1:16">
      <c r="A20" s="4" t="s">
        <v>111</v>
      </c>
      <c r="N20" s="5" t="n">
        <v>535</v>
      </c>
      <c r="O20" s="5" t="n">
        <v>185</v>
      </c>
      <c r="P20" s="5" t="n">
        <v>720</v>
      </c>
    </row>
    <row r="21" spans="1:16">
      <c r="A21" s="4" t="s">
        <v>190</v>
      </c>
      <c r="J21" s="5" t="n">
        <v>472887</v>
      </c>
    </row>
    <row r="22" spans="1:16">
      <c r="A22" s="4" t="s">
        <v>191</v>
      </c>
      <c r="L22" s="5" t="n">
        <v>396</v>
      </c>
      <c r="P22" s="5" t="n">
        <v>396</v>
      </c>
    </row>
    <row r="23" spans="1:16">
      <c r="A23" s="4" t="s">
        <v>126</v>
      </c>
      <c r="L23" s="5" t="n">
        <v>1622</v>
      </c>
      <c r="P23" s="5" t="n">
        <v>1622</v>
      </c>
    </row>
    <row r="24" spans="1:16">
      <c r="A24" s="4" t="s">
        <v>139</v>
      </c>
      <c r="L24" s="5" t="n">
        <v>-16258</v>
      </c>
      <c r="O24" s="5" t="n">
        <v>-4550</v>
      </c>
      <c r="P24" s="5" t="n">
        <v>20808</v>
      </c>
    </row>
    <row r="25" spans="1:16">
      <c r="A25" s="4" t="s">
        <v>195</v>
      </c>
      <c r="F25" s="5" t="n">
        <v>4998508</v>
      </c>
    </row>
    <row r="26" spans="1:16">
      <c r="A26" s="4" t="s">
        <v>196</v>
      </c>
      <c r="F26" s="6" t="n">
        <v>5800</v>
      </c>
      <c r="H26" s="5" t="n">
        <v>5800</v>
      </c>
    </row>
    <row r="27" spans="1:16">
      <c r="A27" s="4" t="s">
        <v>197</v>
      </c>
      <c r="J27" s="5" t="n">
        <v>133334</v>
      </c>
    </row>
    <row r="28" spans="1:16">
      <c r="A28" s="4" t="s">
        <v>198</v>
      </c>
      <c r="L28" s="5" t="n">
        <v>1000</v>
      </c>
      <c r="P28" s="5" t="n">
        <v>1000</v>
      </c>
    </row>
    <row r="29" spans="1:16">
      <c r="A29" s="4" t="s">
        <v>199</v>
      </c>
      <c r="J29" s="5" t="n">
        <v>1906674</v>
      </c>
    </row>
    <row r="30" spans="1:16">
      <c r="A30" s="4" t="s">
        <v>200</v>
      </c>
      <c r="L30" s="5" t="n">
        <v>14299</v>
      </c>
      <c r="P30" s="5" t="n">
        <v>14299</v>
      </c>
    </row>
    <row r="31" spans="1:16">
      <c r="A31" s="4" t="s">
        <v>201</v>
      </c>
      <c r="B31" s="5" t="n">
        <v>-385000</v>
      </c>
      <c r="C31" s="5" t="n">
        <v>-1572000</v>
      </c>
      <c r="D31" s="5" t="n">
        <v>-1360962</v>
      </c>
      <c r="E31" s="5" t="n">
        <v>-1326642</v>
      </c>
      <c r="F31" s="5" t="n">
        <v>-4998508</v>
      </c>
      <c r="G31" s="5" t="n">
        <v>-3663254</v>
      </c>
      <c r="J31" s="5" t="n">
        <v>4627577</v>
      </c>
    </row>
    <row r="32" spans="1:16">
      <c r="A32" s="4" t="s">
        <v>192</v>
      </c>
      <c r="B32" s="6" t="n">
        <v>-288</v>
      </c>
      <c r="C32" s="6" t="n">
        <v>-1572</v>
      </c>
      <c r="D32" s="6" t="n">
        <v>-2041</v>
      </c>
      <c r="E32" s="6" t="n">
        <v>-4975</v>
      </c>
      <c r="F32" s="6" t="n">
        <v>-5800</v>
      </c>
      <c r="G32" s="6" t="n">
        <v>-9158</v>
      </c>
      <c r="H32" s="6" t="n">
        <v>-23834</v>
      </c>
      <c r="L32" s="5" t="n">
        <v>23834</v>
      </c>
      <c r="P32" s="5" t="n">
        <v>23834</v>
      </c>
    </row>
    <row r="33" spans="1:16">
      <c r="A33" s="4" t="s">
        <v>202</v>
      </c>
      <c r="J33" s="5" t="n">
        <v>3566334</v>
      </c>
    </row>
    <row r="34" spans="1:16">
      <c r="A34" s="4" t="s">
        <v>203</v>
      </c>
      <c r="L34" s="5" t="n">
        <v>17044</v>
      </c>
      <c r="P34" s="5" t="n">
        <v>17044</v>
      </c>
    </row>
    <row r="35" spans="1:16">
      <c r="A35" s="4" t="s">
        <v>204</v>
      </c>
      <c r="L35" s="5" t="n">
        <v>137</v>
      </c>
      <c r="P35" s="5" t="n">
        <v>137</v>
      </c>
    </row>
    <row r="36" spans="1:16">
      <c r="A36" s="4" t="s">
        <v>205</v>
      </c>
      <c r="K36" s="6" t="n">
        <v>-1</v>
      </c>
      <c r="L36" s="5" t="n">
        <v>1</v>
      </c>
    </row>
    <row r="37" spans="1:16">
      <c r="A37" s="4" t="s">
        <v>206</v>
      </c>
      <c r="B37" s="5" t="n">
        <v>0</v>
      </c>
      <c r="C37" s="5" t="n">
        <v>0</v>
      </c>
      <c r="D37" s="5" t="n">
        <v>0</v>
      </c>
      <c r="E37" s="5" t="n">
        <v>0</v>
      </c>
      <c r="F37" s="5" t="n">
        <v>0</v>
      </c>
      <c r="G37" s="5" t="n">
        <v>0</v>
      </c>
      <c r="H37" s="5" t="n">
        <v>0</v>
      </c>
      <c r="I37" s="5" t="n">
        <v>0</v>
      </c>
      <c r="J37" s="5" t="n">
        <v>12935546</v>
      </c>
      <c r="K37" s="5" t="n">
        <v>2409738</v>
      </c>
    </row>
    <row r="38" spans="1:16">
      <c r="A38" s="4" t="s">
        <v>207</v>
      </c>
      <c r="B38" s="6" t="n">
        <v>0</v>
      </c>
      <c r="C38" s="6" t="n">
        <v>0</v>
      </c>
      <c r="D38" s="6" t="n">
        <v>0</v>
      </c>
      <c r="E38" s="6" t="n">
        <v>0</v>
      </c>
      <c r="F38" s="6" t="n">
        <v>0</v>
      </c>
      <c r="G38" s="6" t="n">
        <v>0</v>
      </c>
      <c r="H38" s="6" t="n">
        <v>0</v>
      </c>
      <c r="I38" s="6" t="n">
        <v>0</v>
      </c>
      <c r="J38" s="6" t="n">
        <v>1</v>
      </c>
      <c r="K38" s="6" t="n">
        <v>0</v>
      </c>
      <c r="L38" s="6" t="n">
        <v>49695</v>
      </c>
      <c r="M38" s="6" t="n">
        <v>-9961</v>
      </c>
      <c r="N38" s="6" t="n">
        <v>122</v>
      </c>
      <c r="O38" s="6" t="n">
        <v>0</v>
      </c>
      <c r="P38" s="6" t="n">
        <v>398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5"/>
  </cols>
  <sheetData>
    <row r="1" spans="1:2">
      <c r="A1" s="1" t="s">
        <v>497</v>
      </c>
      <c r="B1" s="2" t="s">
        <v>1</v>
      </c>
    </row>
    <row r="2" spans="1:2">
      <c r="B2" s="2" t="s">
        <v>498</v>
      </c>
    </row>
    <row r="3" spans="1:2">
      <c r="A3" s="4" t="s">
        <v>499</v>
      </c>
      <c r="B3" s="8" t="n">
        <v>5.25</v>
      </c>
    </row>
    <row r="4" spans="1:2">
      <c r="A4" s="4" t="s">
        <v>500</v>
      </c>
      <c r="B4" s="4" t="s">
        <v>501</v>
      </c>
    </row>
    <row r="5" spans="1:2">
      <c r="A5" s="4" t="s">
        <v>502</v>
      </c>
      <c r="B5" s="4" t="s">
        <v>503</v>
      </c>
    </row>
    <row r="6" spans="1:2">
      <c r="A6" s="4" t="s">
        <v>504</v>
      </c>
      <c r="B6" s="4" t="s">
        <v>505</v>
      </c>
    </row>
    <row r="7" spans="1:2">
      <c r="A7" s="4" t="s">
        <v>506</v>
      </c>
      <c r="B7" s="4" t="s">
        <v>4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7</v>
      </c>
      <c r="B1" s="2" t="s">
        <v>2</v>
      </c>
      <c r="C1" s="2" t="s">
        <v>32</v>
      </c>
    </row>
    <row r="2" spans="1:3">
      <c r="A2" s="4" t="s">
        <v>132</v>
      </c>
      <c r="B2" s="6" t="n">
        <v>6217</v>
      </c>
      <c r="C2" s="6" t="n">
        <v>6879</v>
      </c>
    </row>
    <row r="3" spans="1:3">
      <c r="A3" s="4" t="s">
        <v>508</v>
      </c>
    </row>
    <row r="4" spans="1:3">
      <c r="A4" s="4" t="s">
        <v>132</v>
      </c>
      <c r="B4" s="5" t="n">
        <v>1952</v>
      </c>
      <c r="C4" s="5" t="n">
        <v>1958</v>
      </c>
    </row>
    <row r="5" spans="1:3">
      <c r="A5" s="4" t="s">
        <v>509</v>
      </c>
    </row>
    <row r="6" spans="1:3">
      <c r="A6" s="4" t="s">
        <v>132</v>
      </c>
      <c r="B6" s="6" t="n">
        <v>4265</v>
      </c>
      <c r="C6" s="6" t="n">
        <v>49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10</v>
      </c>
      <c r="B1" s="2" t="s">
        <v>1</v>
      </c>
    </row>
    <row r="2" spans="1:3">
      <c r="B2" s="2" t="s">
        <v>2</v>
      </c>
      <c r="C2" s="2" t="s">
        <v>32</v>
      </c>
    </row>
    <row r="3" spans="1:3">
      <c r="A3" s="4" t="s">
        <v>511</v>
      </c>
      <c r="B3" s="6" t="n">
        <v>1200</v>
      </c>
      <c r="C3" s="6" t="n">
        <v>0</v>
      </c>
    </row>
    <row r="4" spans="1:3">
      <c r="A4" s="4" t="s">
        <v>512</v>
      </c>
    </row>
    <row r="5" spans="1:3">
      <c r="A5" s="4" t="s">
        <v>513</v>
      </c>
      <c r="B5" s="6" t="n">
        <v>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2</v>
      </c>
    </row>
    <row r="3" spans="1:3">
      <c r="A3" s="4" t="s">
        <v>515</v>
      </c>
      <c r="B3" s="6" t="n">
        <v>2118</v>
      </c>
      <c r="C3" s="6" t="n">
        <v>508</v>
      </c>
    </row>
    <row r="4" spans="1:3">
      <c r="A4" s="4" t="s">
        <v>516</v>
      </c>
      <c r="B4" s="5" t="n">
        <v>0</v>
      </c>
      <c r="C4" s="5" t="n">
        <v>2902</v>
      </c>
    </row>
    <row r="5" spans="1:3">
      <c r="A5" s="4" t="s">
        <v>517</v>
      </c>
    </row>
    <row r="6" spans="1:3">
      <c r="A6" s="4" t="s">
        <v>518</v>
      </c>
      <c r="B6" s="5" t="n">
        <v>638</v>
      </c>
      <c r="C6" s="5" t="n">
        <v>640</v>
      </c>
    </row>
    <row r="7" spans="1:3">
      <c r="A7" s="4" t="s">
        <v>519</v>
      </c>
      <c r="B7" s="6" t="n">
        <v>2024</v>
      </c>
      <c r="C7" s="6" t="n">
        <v>188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520</v>
      </c>
      <c r="B1" s="2" t="s">
        <v>521</v>
      </c>
    </row>
    <row r="2" spans="1:2">
      <c r="A2" s="3" t="s">
        <v>522</v>
      </c>
    </row>
    <row r="3" spans="1:2">
      <c r="A3" s="5" t="n">
        <v>2018</v>
      </c>
      <c r="B3" s="6" t="n">
        <v>50</v>
      </c>
    </row>
    <row r="4" spans="1:2">
      <c r="A4" s="5" t="n">
        <v>2019</v>
      </c>
      <c r="B4" s="5" t="n">
        <v>22</v>
      </c>
    </row>
    <row r="5" spans="1:2">
      <c r="A5" s="4" t="s">
        <v>181</v>
      </c>
      <c r="B5" s="6" t="n">
        <v>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23</v>
      </c>
      <c r="B1" s="2" t="s">
        <v>1</v>
      </c>
    </row>
    <row r="2" spans="1:3">
      <c r="B2" s="2" t="s">
        <v>2</v>
      </c>
      <c r="C2" s="2" t="s">
        <v>32</v>
      </c>
    </row>
    <row r="3" spans="1:3">
      <c r="A3" s="3" t="s">
        <v>243</v>
      </c>
    </row>
    <row r="4" spans="1:3">
      <c r="A4" s="4" t="s">
        <v>524</v>
      </c>
      <c r="B4" s="6" t="n">
        <v>670</v>
      </c>
      <c r="C4" s="6" t="n">
        <v>675</v>
      </c>
    </row>
    <row r="5" spans="1:3">
      <c r="A5" s="4" t="s">
        <v>524</v>
      </c>
      <c r="B5" s="6" t="n">
        <v>670</v>
      </c>
      <c r="C5" s="6" t="n">
        <v>6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25</v>
      </c>
      <c r="B1" s="2" t="s">
        <v>2</v>
      </c>
      <c r="C1" s="2" t="s">
        <v>32</v>
      </c>
    </row>
    <row r="2" spans="1:3">
      <c r="A2" s="4" t="s">
        <v>74</v>
      </c>
    </row>
    <row r="3" spans="1:3">
      <c r="A3" s="4" t="s">
        <v>87</v>
      </c>
      <c r="B3" s="5" t="n">
        <v>100000000</v>
      </c>
      <c r="C3" s="5" t="n">
        <v>100000000</v>
      </c>
    </row>
    <row r="4" spans="1:3">
      <c r="A4" s="4" t="s">
        <v>86</v>
      </c>
      <c r="B4" s="7" t="n">
        <v>0.0001</v>
      </c>
      <c r="C4" s="7" t="n">
        <v>0.0001</v>
      </c>
    </row>
    <row r="5" spans="1:3">
      <c r="A5" s="4" t="s">
        <v>88</v>
      </c>
      <c r="B5" s="5" t="n">
        <v>12935546</v>
      </c>
      <c r="C5" s="5" t="n">
        <v>2228740</v>
      </c>
    </row>
    <row r="6" spans="1:3">
      <c r="A6" s="4" t="s">
        <v>89</v>
      </c>
      <c r="B6" s="5" t="n">
        <v>12935546</v>
      </c>
      <c r="C6" s="5" t="n">
        <v>2228740</v>
      </c>
    </row>
    <row r="7" spans="1:3">
      <c r="A7" s="4" t="s">
        <v>76</v>
      </c>
    </row>
    <row r="8" spans="1:3">
      <c r="A8" s="4" t="s">
        <v>87</v>
      </c>
      <c r="B8" s="5" t="n">
        <v>7303533</v>
      </c>
      <c r="C8" s="5" t="n">
        <v>7303533</v>
      </c>
    </row>
    <row r="9" spans="1:3">
      <c r="A9" s="4" t="s">
        <v>86</v>
      </c>
      <c r="B9" s="7" t="n">
        <v>0.0001</v>
      </c>
      <c r="C9" s="7" t="n">
        <v>0.0001</v>
      </c>
    </row>
    <row r="10" spans="1:3">
      <c r="A10" s="4" t="s">
        <v>88</v>
      </c>
      <c r="B10" s="5" t="n">
        <v>2409738</v>
      </c>
      <c r="C10" s="5" t="n">
        <v>2409738</v>
      </c>
    </row>
    <row r="11" spans="1:3">
      <c r="A11" s="4" t="s">
        <v>89</v>
      </c>
      <c r="B11" s="5" t="n">
        <v>2409738</v>
      </c>
      <c r="C11" s="5" t="n">
        <v>24097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6</v>
      </c>
      <c r="B1" s="2" t="s">
        <v>2</v>
      </c>
      <c r="C1" s="2" t="s">
        <v>32</v>
      </c>
    </row>
    <row r="2" spans="1:3">
      <c r="A2" s="4" t="s">
        <v>527</v>
      </c>
      <c r="B2" s="5" t="n">
        <v>0</v>
      </c>
      <c r="C2" s="5" t="n">
        <v>11977937</v>
      </c>
    </row>
    <row r="3" spans="1:3">
      <c r="A3" s="4" t="s">
        <v>68</v>
      </c>
    </row>
    <row r="4" spans="1:3">
      <c r="A4" s="4" t="s">
        <v>527</v>
      </c>
      <c r="B4" s="5" t="n">
        <v>0</v>
      </c>
      <c r="C4" s="5" t="n">
        <v>1572000</v>
      </c>
    </row>
    <row r="5" spans="1:3">
      <c r="A5" s="4" t="s">
        <v>69</v>
      </c>
    </row>
    <row r="6" spans="1:3">
      <c r="A6" s="4" t="s">
        <v>527</v>
      </c>
      <c r="B6" s="5" t="n">
        <v>0</v>
      </c>
      <c r="C6" s="5" t="n">
        <v>1360962</v>
      </c>
    </row>
    <row r="7" spans="1:3">
      <c r="A7" s="4" t="s">
        <v>70</v>
      </c>
    </row>
    <row r="8" spans="1:3">
      <c r="A8" s="4" t="s">
        <v>527</v>
      </c>
      <c r="B8" s="5" t="n">
        <v>0</v>
      </c>
      <c r="C8" s="5" t="n">
        <v>2659975</v>
      </c>
    </row>
    <row r="9" spans="1:3">
      <c r="A9" s="4" t="s">
        <v>71</v>
      </c>
    </row>
    <row r="10" spans="1:3">
      <c r="A10" s="4" t="s">
        <v>527</v>
      </c>
      <c r="B10" s="5" t="n">
        <v>0</v>
      </c>
      <c r="C10" s="5" t="n">
        <v>0</v>
      </c>
    </row>
    <row r="11" spans="1:3">
      <c r="A11" s="4" t="s">
        <v>72</v>
      </c>
    </row>
    <row r="12" spans="1:3">
      <c r="A12" s="4" t="s">
        <v>527</v>
      </c>
      <c r="B12" s="5" t="n">
        <v>0</v>
      </c>
      <c r="C12" s="5" t="n">
        <v>385000</v>
      </c>
    </row>
    <row r="13" spans="1:3">
      <c r="A13" s="4" t="s">
        <v>73</v>
      </c>
    </row>
    <row r="14" spans="1:3">
      <c r="A14" s="4" t="s">
        <v>527</v>
      </c>
      <c r="B14" s="5" t="n">
        <v>0</v>
      </c>
      <c r="C14" s="5" t="n">
        <v>6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2</v>
      </c>
    </row>
    <row r="3" spans="1:3">
      <c r="A3" s="4" t="s">
        <v>139</v>
      </c>
      <c r="B3" s="6" t="n">
        <v>20808</v>
      </c>
      <c r="C3" s="6" t="n">
        <v>0</v>
      </c>
    </row>
    <row r="4" spans="1:3">
      <c r="A4" s="4" t="s">
        <v>59</v>
      </c>
      <c r="B4" s="6" t="n">
        <v>0</v>
      </c>
      <c r="C4" s="6" t="n">
        <v>18034</v>
      </c>
    </row>
    <row r="5" spans="1:3">
      <c r="A5" s="4" t="s">
        <v>68</v>
      </c>
    </row>
    <row r="6" spans="1:3">
      <c r="A6" s="4" t="s">
        <v>82</v>
      </c>
      <c r="B6" s="5" t="n">
        <v>385000</v>
      </c>
      <c r="C6" s="5" t="n">
        <v>385000</v>
      </c>
    </row>
    <row r="7" spans="1:3">
      <c r="A7" s="4" t="s">
        <v>83</v>
      </c>
      <c r="B7" s="5" t="n">
        <v>0</v>
      </c>
      <c r="C7" s="5" t="n">
        <v>385000</v>
      </c>
    </row>
    <row r="8" spans="1:3">
      <c r="A8" s="4" t="s">
        <v>59</v>
      </c>
      <c r="B8" s="6" t="n">
        <v>0</v>
      </c>
      <c r="C8" s="6" t="n">
        <v>288</v>
      </c>
    </row>
    <row r="9" spans="1:3">
      <c r="A9" s="4" t="s">
        <v>84</v>
      </c>
      <c r="B9" s="5" t="n">
        <v>0</v>
      </c>
      <c r="C9" s="5" t="n">
        <v>385000</v>
      </c>
    </row>
    <row r="10" spans="1:3">
      <c r="A10" s="4" t="s">
        <v>69</v>
      </c>
    </row>
    <row r="11" spans="1:3">
      <c r="A11" s="4" t="s">
        <v>82</v>
      </c>
      <c r="B11" s="5" t="n">
        <v>1572000</v>
      </c>
      <c r="C11" s="5" t="n">
        <v>1572000</v>
      </c>
    </row>
    <row r="12" spans="1:3">
      <c r="A12" s="4" t="s">
        <v>83</v>
      </c>
      <c r="B12" s="5" t="n">
        <v>0</v>
      </c>
      <c r="C12" s="5" t="n">
        <v>1572000</v>
      </c>
    </row>
    <row r="13" spans="1:3">
      <c r="A13" s="4" t="s">
        <v>59</v>
      </c>
      <c r="B13" s="6" t="n">
        <v>0</v>
      </c>
      <c r="C13" s="6" t="n">
        <v>1572</v>
      </c>
    </row>
    <row r="14" spans="1:3">
      <c r="A14" s="4" t="s">
        <v>84</v>
      </c>
      <c r="B14" s="5" t="n">
        <v>0</v>
      </c>
      <c r="C14" s="5" t="n">
        <v>1572000</v>
      </c>
    </row>
    <row r="15" spans="1:3">
      <c r="A15" s="4" t="s">
        <v>70</v>
      </c>
    </row>
    <row r="16" spans="1:3">
      <c r="A16" s="4" t="s">
        <v>82</v>
      </c>
      <c r="B16" s="5" t="n">
        <v>1360962</v>
      </c>
      <c r="C16" s="5" t="n">
        <v>1360962</v>
      </c>
    </row>
    <row r="17" spans="1:3">
      <c r="A17" s="4" t="s">
        <v>83</v>
      </c>
      <c r="B17" s="5" t="n">
        <v>0</v>
      </c>
      <c r="C17" s="5" t="n">
        <v>1360962</v>
      </c>
    </row>
    <row r="18" spans="1:3">
      <c r="A18" s="4" t="s">
        <v>59</v>
      </c>
      <c r="B18" s="6" t="n">
        <v>0</v>
      </c>
      <c r="C18" s="6" t="n">
        <v>2041</v>
      </c>
    </row>
    <row r="19" spans="1:3">
      <c r="A19" s="4" t="s">
        <v>84</v>
      </c>
      <c r="B19" s="5" t="n">
        <v>0</v>
      </c>
      <c r="C19" s="5" t="n">
        <v>1360962</v>
      </c>
    </row>
    <row r="20" spans="1:3">
      <c r="A20" s="4" t="s">
        <v>71</v>
      </c>
    </row>
    <row r="21" spans="1:3">
      <c r="A21" s="4" t="s">
        <v>82</v>
      </c>
      <c r="B21" s="5" t="n">
        <v>2659975</v>
      </c>
      <c r="C21" s="5" t="n">
        <v>2659975</v>
      </c>
    </row>
    <row r="22" spans="1:3">
      <c r="A22" s="4" t="s">
        <v>83</v>
      </c>
      <c r="B22" s="5" t="n">
        <v>0</v>
      </c>
      <c r="C22" s="5" t="n">
        <v>1326642</v>
      </c>
    </row>
    <row r="23" spans="1:3">
      <c r="A23" s="4" t="s">
        <v>59</v>
      </c>
      <c r="B23" s="6" t="n">
        <v>0</v>
      </c>
      <c r="C23" s="6" t="n">
        <v>4975</v>
      </c>
    </row>
    <row r="24" spans="1:3">
      <c r="A24" s="4" t="s">
        <v>84</v>
      </c>
      <c r="B24" s="5" t="n">
        <v>0</v>
      </c>
      <c r="C24" s="5" t="n">
        <v>1326642</v>
      </c>
    </row>
    <row r="25" spans="1:3">
      <c r="A25" s="4" t="s">
        <v>73</v>
      </c>
    </row>
    <row r="26" spans="1:3">
      <c r="A26" s="4" t="s">
        <v>82</v>
      </c>
      <c r="B26" s="5" t="n">
        <v>6000000</v>
      </c>
      <c r="C26" s="5" t="n">
        <v>6000000</v>
      </c>
    </row>
    <row r="27" spans="1:3">
      <c r="A27" s="4" t="s">
        <v>83</v>
      </c>
      <c r="B27" s="5" t="n">
        <v>0</v>
      </c>
      <c r="C27" s="5" t="n">
        <v>3663254</v>
      </c>
    </row>
    <row r="28" spans="1:3">
      <c r="A28" s="4" t="s">
        <v>59</v>
      </c>
      <c r="B28" s="6" t="n">
        <v>0</v>
      </c>
      <c r="C28" s="6" t="n">
        <v>9158</v>
      </c>
    </row>
    <row r="29" spans="1:3">
      <c r="A29" s="4" t="s">
        <v>84</v>
      </c>
      <c r="B29" s="5" t="n">
        <v>0</v>
      </c>
      <c r="C29" s="5" t="n">
        <v>366325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529</v>
      </c>
      <c r="B1" s="2" t="s">
        <v>1</v>
      </c>
    </row>
    <row r="2" spans="1:3">
      <c r="B2" s="2" t="s">
        <v>2</v>
      </c>
      <c r="C2" s="2" t="s">
        <v>32</v>
      </c>
    </row>
    <row r="3" spans="1:3">
      <c r="A3" s="4" t="s">
        <v>350</v>
      </c>
    </row>
    <row r="4" spans="1:3">
      <c r="A4" s="4" t="s">
        <v>530</v>
      </c>
      <c r="B4" s="5" t="n">
        <v>2100377</v>
      </c>
      <c r="C4" s="5" t="n">
        <v>1500010</v>
      </c>
    </row>
    <row r="5" spans="1:3">
      <c r="A5" s="4" t="s">
        <v>531</v>
      </c>
      <c r="B5" s="5" t="n">
        <v>140002</v>
      </c>
      <c r="C5" s="5" t="n">
        <v>1009371</v>
      </c>
    </row>
    <row r="6" spans="1:3">
      <c r="A6" s="4" t="s">
        <v>532</v>
      </c>
      <c r="B6" s="5" t="n">
        <v>-174334</v>
      </c>
      <c r="C6" s="5" t="n">
        <v>-409004</v>
      </c>
    </row>
    <row r="7" spans="1:3">
      <c r="A7" s="4" t="s">
        <v>533</v>
      </c>
      <c r="B7" s="5" t="n">
        <v>-3752</v>
      </c>
      <c r="C7" s="5" t="n">
        <v>0</v>
      </c>
    </row>
    <row r="8" spans="1:3">
      <c r="A8" s="4" t="s">
        <v>534</v>
      </c>
      <c r="B8" s="5" t="n">
        <v>-16677</v>
      </c>
      <c r="C8" s="5" t="n">
        <v>0</v>
      </c>
    </row>
    <row r="9" spans="1:3">
      <c r="A9" s="4" t="s">
        <v>535</v>
      </c>
      <c r="B9" s="5" t="n">
        <v>2045616</v>
      </c>
      <c r="C9" s="5" t="n">
        <v>2100377</v>
      </c>
    </row>
    <row r="10" spans="1:3">
      <c r="A10" s="4" t="s">
        <v>536</v>
      </c>
      <c r="B10" s="5" t="n">
        <v>1010313</v>
      </c>
    </row>
    <row r="11" spans="1:3">
      <c r="A11" s="4" t="s">
        <v>537</v>
      </c>
      <c r="B11" s="8" t="n">
        <v>0.54</v>
      </c>
      <c r="C11" s="8" t="n">
        <v>0.48</v>
      </c>
    </row>
    <row r="12" spans="1:3">
      <c r="A12" s="4" t="s">
        <v>538</v>
      </c>
      <c r="B12" s="10" t="n">
        <v>2.28</v>
      </c>
      <c r="C12" s="10" t="n">
        <v>0.54</v>
      </c>
    </row>
    <row r="13" spans="1:3">
      <c r="A13" s="4" t="s">
        <v>539</v>
      </c>
      <c r="B13" s="10" t="n">
        <v>0.45</v>
      </c>
      <c r="C13" s="10" t="n">
        <v>0.42</v>
      </c>
    </row>
    <row r="14" spans="1:3">
      <c r="A14" s="4" t="s">
        <v>540</v>
      </c>
      <c r="B14" s="10" t="n">
        <v>0.54</v>
      </c>
      <c r="C14" s="5" t="n">
        <v>0</v>
      </c>
    </row>
    <row r="15" spans="1:3">
      <c r="A15" s="4" t="s">
        <v>541</v>
      </c>
      <c r="B15" s="10" t="n">
        <v>0.54</v>
      </c>
      <c r="C15" s="5" t="n">
        <v>0</v>
      </c>
    </row>
    <row r="16" spans="1:3">
      <c r="A16" s="4" t="s">
        <v>542</v>
      </c>
      <c r="B16" s="10" t="n">
        <v>0.66</v>
      </c>
      <c r="C16" s="10" t="n">
        <v>0.54</v>
      </c>
    </row>
    <row r="17" spans="1:3">
      <c r="A17" s="4" t="s">
        <v>543</v>
      </c>
      <c r="B17" s="10" t="n">
        <v>2.03</v>
      </c>
      <c r="C17" s="10" t="n">
        <v>1.02</v>
      </c>
    </row>
    <row r="18" spans="1:3">
      <c r="A18" s="4" t="s">
        <v>544</v>
      </c>
      <c r="B18" s="10" t="n">
        <v>6.75</v>
      </c>
      <c r="C18" s="5" t="n">
        <v>3</v>
      </c>
    </row>
    <row r="19" spans="1:3">
      <c r="A19" s="4" t="s">
        <v>545</v>
      </c>
      <c r="B19" s="10" t="n">
        <v>0.75</v>
      </c>
      <c r="C19" s="10" t="n">
        <v>0.75</v>
      </c>
    </row>
    <row r="20" spans="1:3">
      <c r="A20" s="4" t="s">
        <v>546</v>
      </c>
      <c r="B20" s="5" t="n">
        <v>3</v>
      </c>
      <c r="C20" s="5" t="n">
        <v>0</v>
      </c>
    </row>
    <row r="21" spans="1:3">
      <c r="A21" s="4" t="s">
        <v>547</v>
      </c>
      <c r="B21" s="5" t="n">
        <v>3</v>
      </c>
      <c r="C21" s="5" t="n">
        <v>0</v>
      </c>
    </row>
    <row r="22" spans="1:3">
      <c r="A22" s="4" t="s">
        <v>548</v>
      </c>
      <c r="B22" s="8" t="n">
        <v>2.46</v>
      </c>
      <c r="C22" s="8" t="n">
        <v>2.03</v>
      </c>
    </row>
    <row r="23" spans="1:3">
      <c r="A23" s="4" t="s">
        <v>549</v>
      </c>
      <c r="B23" s="4" t="s">
        <v>550</v>
      </c>
      <c r="C23" s="4" t="s">
        <v>551</v>
      </c>
    </row>
    <row r="24" spans="1:3">
      <c r="A24" s="4" t="s">
        <v>355</v>
      </c>
    </row>
    <row r="25" spans="1:3">
      <c r="A25" s="4" t="s">
        <v>530</v>
      </c>
      <c r="B25" s="5" t="n">
        <v>1578565</v>
      </c>
      <c r="C25" s="5" t="n">
        <v>1533343</v>
      </c>
    </row>
    <row r="26" spans="1:3">
      <c r="A26" s="4" t="s">
        <v>531</v>
      </c>
      <c r="B26" s="5" t="n">
        <v>196669</v>
      </c>
      <c r="C26" s="5" t="n">
        <v>415225</v>
      </c>
    </row>
    <row r="27" spans="1:3">
      <c r="A27" s="4" t="s">
        <v>532</v>
      </c>
      <c r="B27" s="5" t="n">
        <v>-298555</v>
      </c>
      <c r="C27" s="5" t="n">
        <v>-370003</v>
      </c>
    </row>
    <row r="28" spans="1:3">
      <c r="A28" s="4" t="s">
        <v>533</v>
      </c>
      <c r="B28" s="5" t="n">
        <v>-133336</v>
      </c>
      <c r="C28" s="5" t="n">
        <v>0</v>
      </c>
    </row>
    <row r="29" spans="1:3">
      <c r="A29" s="4" t="s">
        <v>534</v>
      </c>
      <c r="B29" s="5" t="n">
        <v>-16667</v>
      </c>
      <c r="C29" s="5" t="n">
        <v>0</v>
      </c>
    </row>
    <row r="30" spans="1:3">
      <c r="A30" s="4" t="s">
        <v>535</v>
      </c>
      <c r="B30" s="5" t="n">
        <v>1326676</v>
      </c>
      <c r="C30" s="5" t="n">
        <v>1578565</v>
      </c>
    </row>
    <row r="31" spans="1:3">
      <c r="A31" s="4" t="s">
        <v>536</v>
      </c>
      <c r="B31" s="5" t="n">
        <v>754799</v>
      </c>
    </row>
    <row r="32" spans="1:3">
      <c r="A32" s="4" t="s">
        <v>537</v>
      </c>
      <c r="B32" s="8" t="n">
        <v>0.51</v>
      </c>
      <c r="C32" s="8" t="n">
        <v>0.48</v>
      </c>
    </row>
    <row r="33" spans="1:3">
      <c r="A33" s="4" t="s">
        <v>538</v>
      </c>
      <c r="B33" s="10" t="n">
        <v>2.25</v>
      </c>
      <c r="C33" s="10" t="n">
        <v>0.54</v>
      </c>
    </row>
    <row r="34" spans="1:3">
      <c r="A34" s="4" t="s">
        <v>539</v>
      </c>
      <c r="B34" s="10" t="n">
        <v>0.39</v>
      </c>
      <c r="C34" s="10" t="n">
        <v>0.45</v>
      </c>
    </row>
    <row r="35" spans="1:3">
      <c r="A35" s="4" t="s">
        <v>540</v>
      </c>
      <c r="B35" s="10" t="n">
        <v>0.45</v>
      </c>
      <c r="C35" s="5" t="n">
        <v>0</v>
      </c>
    </row>
    <row r="36" spans="1:3">
      <c r="A36" s="4" t="s">
        <v>541</v>
      </c>
      <c r="B36" s="10" t="n">
        <v>2.58</v>
      </c>
      <c r="C36" s="5" t="n">
        <v>0</v>
      </c>
    </row>
    <row r="37" spans="1:3">
      <c r="A37" s="4" t="s">
        <v>542</v>
      </c>
      <c r="B37" s="10" t="n">
        <v>0.78</v>
      </c>
      <c r="C37" s="10" t="n">
        <v>0.51</v>
      </c>
    </row>
    <row r="38" spans="1:3">
      <c r="A38" s="4" t="s">
        <v>543</v>
      </c>
      <c r="B38" s="10" t="n">
        <v>1.58</v>
      </c>
      <c r="C38" s="10" t="n">
        <v>0.99</v>
      </c>
    </row>
    <row r="39" spans="1:3">
      <c r="A39" s="4" t="s">
        <v>544</v>
      </c>
      <c r="B39" s="10" t="n">
        <v>6.9</v>
      </c>
      <c r="C39" s="5" t="n">
        <v>3</v>
      </c>
    </row>
    <row r="40" spans="1:3">
      <c r="A40" s="4" t="s">
        <v>545</v>
      </c>
      <c r="B40" s="10" t="n">
        <v>0.93</v>
      </c>
      <c r="C40" s="10" t="n">
        <v>0.75</v>
      </c>
    </row>
    <row r="41" spans="1:3">
      <c r="A41" s="4" t="s">
        <v>546</v>
      </c>
      <c r="B41" s="10" t="n">
        <v>0.75</v>
      </c>
      <c r="C41" s="5" t="n">
        <v>0</v>
      </c>
    </row>
    <row r="42" spans="1:3">
      <c r="A42" s="4" t="s">
        <v>547</v>
      </c>
      <c r="B42" s="11" t="n">
        <v>7.5</v>
      </c>
      <c r="C42" s="5" t="n">
        <v>0</v>
      </c>
    </row>
    <row r="43" spans="1:3">
      <c r="A43" s="4" t="s">
        <v>548</v>
      </c>
      <c r="B43" s="8" t="n">
        <v>2.52</v>
      </c>
      <c r="C43" s="8" t="n">
        <v>1.58</v>
      </c>
    </row>
    <row r="44" spans="1:3">
      <c r="A44" s="4" t="s">
        <v>549</v>
      </c>
      <c r="B44" s="4" t="s">
        <v>552</v>
      </c>
      <c r="C44" s="4" t="s">
        <v>5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0"/>
    <col customWidth="1" max="2" min="2" width="25"/>
    <col customWidth="1" max="3" min="3" width="25"/>
  </cols>
  <sheetData>
    <row r="1" spans="1:3">
      <c r="A1" s="1" t="s">
        <v>554</v>
      </c>
      <c r="B1" s="2" t="s">
        <v>1</v>
      </c>
    </row>
    <row r="2" spans="1:3">
      <c r="B2" s="2" t="s">
        <v>2</v>
      </c>
      <c r="C2" s="2" t="s">
        <v>32</v>
      </c>
    </row>
    <row r="3" spans="1:3">
      <c r="A3" s="4" t="s">
        <v>350</v>
      </c>
    </row>
    <row r="4" spans="1:3">
      <c r="A4" s="4" t="s">
        <v>499</v>
      </c>
      <c r="C4" s="8" t="n">
        <v>2.28</v>
      </c>
    </row>
    <row r="5" spans="1:3">
      <c r="A5" s="4" t="s">
        <v>500</v>
      </c>
      <c r="B5" s="4" t="s">
        <v>555</v>
      </c>
    </row>
    <row r="6" spans="1:3">
      <c r="A6" s="4" t="s">
        <v>506</v>
      </c>
      <c r="B6" s="4" t="s">
        <v>407</v>
      </c>
      <c r="C6" s="4" t="s">
        <v>407</v>
      </c>
    </row>
    <row r="7" spans="1:3">
      <c r="A7" s="4" t="s">
        <v>556</v>
      </c>
    </row>
    <row r="8" spans="1:3">
      <c r="A8" s="4" t="s">
        <v>499</v>
      </c>
      <c r="B8" s="8" t="n">
        <v>5.6</v>
      </c>
    </row>
    <row r="9" spans="1:3">
      <c r="A9" s="4" t="s">
        <v>500</v>
      </c>
      <c r="C9" s="4" t="s">
        <v>557</v>
      </c>
    </row>
    <row r="10" spans="1:3">
      <c r="A10" s="4" t="s">
        <v>502</v>
      </c>
      <c r="B10" s="4" t="s">
        <v>558</v>
      </c>
      <c r="C10" s="4" t="s">
        <v>559</v>
      </c>
    </row>
    <row r="11" spans="1:3">
      <c r="A11" s="4" t="s">
        <v>504</v>
      </c>
      <c r="B11" s="4" t="s">
        <v>560</v>
      </c>
      <c r="C11" s="4" t="s">
        <v>561</v>
      </c>
    </row>
    <row r="12" spans="1:3">
      <c r="A12" s="4" t="s">
        <v>562</v>
      </c>
    </row>
    <row r="13" spans="1:3">
      <c r="A13" s="4" t="s">
        <v>499</v>
      </c>
      <c r="B13" s="8" t="n">
        <v>7.59</v>
      </c>
    </row>
    <row r="14" spans="1:3">
      <c r="A14" s="4" t="s">
        <v>500</v>
      </c>
      <c r="C14" s="4" t="s">
        <v>555</v>
      </c>
    </row>
    <row r="15" spans="1:3">
      <c r="A15" s="4" t="s">
        <v>502</v>
      </c>
      <c r="B15" s="4" t="s">
        <v>563</v>
      </c>
      <c r="C15" s="4" t="s">
        <v>559</v>
      </c>
    </row>
    <row r="16" spans="1:3">
      <c r="A16" s="4" t="s">
        <v>504</v>
      </c>
      <c r="B16" s="4" t="s">
        <v>564</v>
      </c>
      <c r="C16" s="4" t="s">
        <v>565</v>
      </c>
    </row>
    <row r="17" spans="1:3">
      <c r="A17" s="4" t="s">
        <v>355</v>
      </c>
    </row>
    <row r="18" spans="1:3">
      <c r="A18" s="4" t="s">
        <v>499</v>
      </c>
      <c r="C18" s="8" t="n">
        <v>2.28</v>
      </c>
    </row>
    <row r="19" spans="1:3">
      <c r="A19" s="4" t="s">
        <v>502</v>
      </c>
      <c r="C19" s="4" t="s">
        <v>559</v>
      </c>
    </row>
    <row r="20" spans="1:3">
      <c r="A20" s="4" t="s">
        <v>506</v>
      </c>
      <c r="B20" s="4" t="s">
        <v>407</v>
      </c>
      <c r="C20" s="4" t="s">
        <v>407</v>
      </c>
    </row>
    <row r="21" spans="1:3">
      <c r="A21" s="4" t="s">
        <v>566</v>
      </c>
    </row>
    <row r="22" spans="1:3">
      <c r="A22" s="4" t="s">
        <v>499</v>
      </c>
      <c r="B22" s="8" t="n">
        <v>5.25</v>
      </c>
    </row>
    <row r="23" spans="1:3">
      <c r="A23" s="4" t="s">
        <v>500</v>
      </c>
      <c r="B23" s="4" t="s">
        <v>567</v>
      </c>
      <c r="C23" s="4" t="s">
        <v>568</v>
      </c>
    </row>
    <row r="24" spans="1:3">
      <c r="A24" s="4" t="s">
        <v>502</v>
      </c>
      <c r="B24" s="4" t="s">
        <v>503</v>
      </c>
    </row>
    <row r="25" spans="1:3">
      <c r="A25" s="4" t="s">
        <v>504</v>
      </c>
      <c r="B25" s="4" t="s">
        <v>569</v>
      </c>
      <c r="C25" s="4" t="s">
        <v>570</v>
      </c>
    </row>
    <row r="26" spans="1:3">
      <c r="A26" s="4" t="s">
        <v>571</v>
      </c>
    </row>
    <row r="27" spans="1:3">
      <c r="A27" s="4" t="s">
        <v>499</v>
      </c>
      <c r="B27" s="8" t="n">
        <v>7.59</v>
      </c>
    </row>
    <row r="28" spans="1:3">
      <c r="A28" s="4" t="s">
        <v>500</v>
      </c>
      <c r="B28" s="4" t="s">
        <v>555</v>
      </c>
      <c r="C28" s="4" t="s">
        <v>572</v>
      </c>
    </row>
    <row r="29" spans="1:3">
      <c r="A29" s="4" t="s">
        <v>502</v>
      </c>
      <c r="B29" s="4" t="s">
        <v>573</v>
      </c>
    </row>
    <row r="30" spans="1:3">
      <c r="A30" s="4" t="s">
        <v>504</v>
      </c>
      <c r="B30" s="4" t="s">
        <v>574</v>
      </c>
      <c r="C30" s="4" t="s">
        <v>57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576</v>
      </c>
      <c r="B1" s="2" t="s">
        <v>1</v>
      </c>
    </row>
    <row r="2" spans="1:3">
      <c r="B2" s="2" t="s">
        <v>2</v>
      </c>
      <c r="C2" s="2" t="s">
        <v>32</v>
      </c>
    </row>
    <row r="3" spans="1:3">
      <c r="A3" s="4" t="s">
        <v>355</v>
      </c>
    </row>
    <row r="4" spans="1:3">
      <c r="A4" s="4" t="s">
        <v>577</v>
      </c>
      <c r="B4" s="6" t="n">
        <v>1351</v>
      </c>
      <c r="C4" s="6" t="n">
        <v>291</v>
      </c>
    </row>
    <row r="5" spans="1:3">
      <c r="A5" s="4" t="s">
        <v>578</v>
      </c>
      <c r="B5" s="5" t="n">
        <v>196669</v>
      </c>
      <c r="C5" s="5" t="n">
        <v>415225</v>
      </c>
    </row>
    <row r="6" spans="1:3">
      <c r="A6" s="4" t="s">
        <v>350</v>
      </c>
    </row>
    <row r="7" spans="1:3">
      <c r="A7" s="4" t="s">
        <v>577</v>
      </c>
      <c r="B7" s="6" t="n">
        <v>271</v>
      </c>
      <c r="C7" s="6" t="n">
        <v>92</v>
      </c>
    </row>
    <row r="8" spans="1:3">
      <c r="A8" s="4" t="s">
        <v>579</v>
      </c>
      <c r="B8" s="6" t="n">
        <v>729</v>
      </c>
      <c r="C8" s="6" t="n">
        <v>726</v>
      </c>
    </row>
    <row r="9" spans="1:3">
      <c r="A9" s="4" t="s">
        <v>580</v>
      </c>
      <c r="B9" s="4" t="s">
        <v>581</v>
      </c>
      <c r="C9" s="4" t="s">
        <v>582</v>
      </c>
    </row>
    <row r="10" spans="1:3">
      <c r="A10" s="4" t="s">
        <v>578</v>
      </c>
      <c r="B10" s="5" t="n">
        <v>140002</v>
      </c>
      <c r="C10" s="5" t="n">
        <v>100937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83</v>
      </c>
      <c r="B1" s="2" t="s">
        <v>1</v>
      </c>
    </row>
    <row r="2" spans="1:3">
      <c r="B2" s="2" t="s">
        <v>2</v>
      </c>
      <c r="C2" s="2" t="s">
        <v>32</v>
      </c>
    </row>
    <row r="3" spans="1:3">
      <c r="A3" s="3" t="s">
        <v>584</v>
      </c>
    </row>
    <row r="4" spans="1:3">
      <c r="A4" s="4" t="s">
        <v>585</v>
      </c>
      <c r="B4" s="6" t="n">
        <v>0</v>
      </c>
      <c r="C4" s="6" t="n">
        <v>0</v>
      </c>
    </row>
    <row r="5" spans="1:3">
      <c r="A5" s="4" t="s">
        <v>586</v>
      </c>
      <c r="B5" s="5" t="n">
        <v>0</v>
      </c>
      <c r="C5" s="5" t="n">
        <v>-1</v>
      </c>
    </row>
    <row r="6" spans="1:3">
      <c r="A6" s="4" t="s">
        <v>587</v>
      </c>
      <c r="B6" s="5" t="n">
        <v>0</v>
      </c>
      <c r="C6" s="5" t="n">
        <v>0</v>
      </c>
    </row>
    <row r="7" spans="1:3">
      <c r="A7" s="4" t="s">
        <v>588</v>
      </c>
      <c r="B7" s="5" t="n">
        <v>0</v>
      </c>
      <c r="C7" s="5" t="n">
        <v>-1</v>
      </c>
    </row>
    <row r="8" spans="1:3">
      <c r="A8" s="3" t="s">
        <v>589</v>
      </c>
    </row>
    <row r="9" spans="1:3">
      <c r="A9" s="4" t="s">
        <v>585</v>
      </c>
      <c r="B9" s="5" t="n">
        <v>0</v>
      </c>
      <c r="C9" s="5" t="n">
        <v>0</v>
      </c>
    </row>
    <row r="10" spans="1:3">
      <c r="A10" s="4" t="s">
        <v>586</v>
      </c>
      <c r="B10" s="5" t="n">
        <v>0</v>
      </c>
      <c r="C10" s="5" t="n">
        <v>0</v>
      </c>
    </row>
    <row r="11" spans="1:3">
      <c r="A11" s="4" t="s">
        <v>587</v>
      </c>
      <c r="B11" s="5" t="n">
        <v>-547</v>
      </c>
      <c r="C11" s="5" t="n">
        <v>-594</v>
      </c>
    </row>
    <row r="12" spans="1:3">
      <c r="A12" s="4" t="s">
        <v>590</v>
      </c>
      <c r="B12" s="5" t="n">
        <v>-547</v>
      </c>
      <c r="C12" s="5" t="n">
        <v>-594</v>
      </c>
    </row>
    <row r="13" spans="1:3">
      <c r="A13" s="4" t="s">
        <v>591</v>
      </c>
      <c r="B13" s="6" t="n">
        <v>547</v>
      </c>
      <c r="C13" s="6" t="n">
        <v>5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92</v>
      </c>
      <c r="B1" s="2" t="s">
        <v>2</v>
      </c>
      <c r="C1" s="2" t="s">
        <v>32</v>
      </c>
    </row>
    <row r="2" spans="1:3">
      <c r="A2" s="3" t="s">
        <v>593</v>
      </c>
    </row>
    <row r="3" spans="1:3">
      <c r="A3" s="4" t="s">
        <v>594</v>
      </c>
      <c r="B3" s="6" t="n">
        <v>4418</v>
      </c>
      <c r="C3" s="6" t="n">
        <v>1029</v>
      </c>
    </row>
    <row r="4" spans="1:3">
      <c r="A4" s="4" t="s">
        <v>595</v>
      </c>
      <c r="B4" s="5" t="n">
        <v>683</v>
      </c>
      <c r="C4" s="5" t="n">
        <v>5815</v>
      </c>
    </row>
    <row r="5" spans="1:3">
      <c r="A5" s="4" t="s">
        <v>596</v>
      </c>
      <c r="B5" s="5" t="n">
        <v>656</v>
      </c>
      <c r="C5" s="5" t="n">
        <v>840</v>
      </c>
    </row>
    <row r="6" spans="1:3">
      <c r="A6" s="4" t="s">
        <v>597</v>
      </c>
      <c r="B6" s="5" t="n">
        <v>18</v>
      </c>
      <c r="C6" s="5" t="n">
        <v>18</v>
      </c>
    </row>
    <row r="7" spans="1:3">
      <c r="A7" s="4" t="s">
        <v>598</v>
      </c>
      <c r="B7" s="5" t="n">
        <v>495</v>
      </c>
      <c r="C7" s="5" t="n">
        <v>43</v>
      </c>
    </row>
    <row r="8" spans="1:3">
      <c r="A8" s="4" t="s">
        <v>599</v>
      </c>
      <c r="B8" s="5" t="n">
        <v>453</v>
      </c>
      <c r="C8" s="5" t="n">
        <v>342</v>
      </c>
    </row>
    <row r="9" spans="1:3">
      <c r="A9" s="4" t="s">
        <v>600</v>
      </c>
      <c r="B9" s="5" t="n">
        <v>2</v>
      </c>
      <c r="C9" s="5" t="n">
        <v>3</v>
      </c>
    </row>
    <row r="10" spans="1:3">
      <c r="A10" s="4" t="s">
        <v>601</v>
      </c>
      <c r="B10" s="5" t="n">
        <v>6725</v>
      </c>
      <c r="C10" s="5" t="n">
        <v>8090</v>
      </c>
    </row>
    <row r="11" spans="1:3">
      <c r="A11" s="4" t="s">
        <v>602</v>
      </c>
      <c r="B11" s="5" t="n">
        <v>-5431</v>
      </c>
      <c r="C11" s="5" t="n">
        <v>-6249</v>
      </c>
    </row>
    <row r="12" spans="1:3">
      <c r="A12" s="4" t="s">
        <v>603</v>
      </c>
      <c r="B12" s="5" t="n">
        <v>1294</v>
      </c>
      <c r="C12" s="5" t="n">
        <v>1841</v>
      </c>
    </row>
    <row r="13" spans="1:3">
      <c r="A13" s="4" t="s">
        <v>604</v>
      </c>
      <c r="B13" s="5" t="n">
        <v>0</v>
      </c>
      <c r="C13" s="5" t="n">
        <v>0</v>
      </c>
    </row>
    <row r="14" spans="1:3">
      <c r="A14" s="4" t="s">
        <v>605</v>
      </c>
      <c r="B14" s="5" t="n">
        <v>0</v>
      </c>
      <c r="C14" s="5" t="n">
        <v>0</v>
      </c>
    </row>
    <row r="15" spans="1:3">
      <c r="A15" s="4" t="s">
        <v>606</v>
      </c>
      <c r="B15" s="6" t="n">
        <v>1294</v>
      </c>
      <c r="C15" s="6" t="n">
        <v>18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607</v>
      </c>
      <c r="B1" s="2" t="s">
        <v>1</v>
      </c>
    </row>
    <row r="2" spans="1:3">
      <c r="B2" s="2" t="s">
        <v>2</v>
      </c>
      <c r="C2" s="2" t="s">
        <v>32</v>
      </c>
    </row>
    <row r="3" spans="1:3">
      <c r="A3" s="3" t="s">
        <v>608</v>
      </c>
    </row>
    <row r="4" spans="1:3">
      <c r="A4" s="4" t="s">
        <v>609</v>
      </c>
      <c r="B4" s="4" t="s">
        <v>610</v>
      </c>
      <c r="C4" s="4" t="s">
        <v>611</v>
      </c>
    </row>
    <row r="5" spans="1:3">
      <c r="A5" s="4" t="s">
        <v>612</v>
      </c>
      <c r="B5" s="4" t="s">
        <v>407</v>
      </c>
      <c r="C5" s="4" t="s">
        <v>407</v>
      </c>
    </row>
    <row r="6" spans="1:3">
      <c r="A6" s="4" t="s">
        <v>613</v>
      </c>
      <c r="B6" s="4" t="s">
        <v>614</v>
      </c>
      <c r="C6" s="4" t="s">
        <v>615</v>
      </c>
    </row>
    <row r="7" spans="1:3">
      <c r="A7" s="4" t="s">
        <v>616</v>
      </c>
      <c r="B7" s="4" t="s">
        <v>617</v>
      </c>
      <c r="C7" s="4" t="s">
        <v>618</v>
      </c>
    </row>
    <row r="8" spans="1:3">
      <c r="A8" s="4" t="s">
        <v>619</v>
      </c>
      <c r="B8" s="4" t="s">
        <v>620</v>
      </c>
      <c r="C8" s="4" t="s">
        <v>407</v>
      </c>
    </row>
    <row r="9" spans="1:3">
      <c r="A9" s="4" t="s">
        <v>621</v>
      </c>
      <c r="B9" s="4" t="s">
        <v>622</v>
      </c>
      <c r="C9" s="4" t="s">
        <v>623</v>
      </c>
    </row>
    <row r="10" spans="1:3">
      <c r="A10" s="4" t="s">
        <v>624</v>
      </c>
      <c r="B10" s="4" t="s">
        <v>625</v>
      </c>
      <c r="C10" s="4" t="s">
        <v>62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2</v>
      </c>
    </row>
    <row r="3" spans="1:3">
      <c r="A3" s="3" t="s">
        <v>628</v>
      </c>
    </row>
    <row r="4" spans="1:3">
      <c r="A4" s="4" t="s">
        <v>629</v>
      </c>
      <c r="B4" s="6" t="n">
        <v>44</v>
      </c>
      <c r="C4" s="6" t="n">
        <v>44</v>
      </c>
    </row>
    <row r="5" spans="1:3">
      <c r="A5" s="4" t="s">
        <v>630</v>
      </c>
      <c r="B5" s="5" t="n">
        <v>0</v>
      </c>
      <c r="C5" s="5" t="n">
        <v>0</v>
      </c>
    </row>
    <row r="6" spans="1:3">
      <c r="A6" s="4" t="s">
        <v>631</v>
      </c>
      <c r="B6" s="5" t="n">
        <v>0</v>
      </c>
      <c r="C6" s="5" t="n">
        <v>0</v>
      </c>
    </row>
    <row r="7" spans="1:3">
      <c r="A7" s="4" t="s">
        <v>632</v>
      </c>
      <c r="B7" s="5" t="n">
        <v>0</v>
      </c>
      <c r="C7" s="5" t="n">
        <v>0</v>
      </c>
    </row>
    <row r="8" spans="1:3">
      <c r="A8" s="4" t="s">
        <v>633</v>
      </c>
      <c r="B8" s="5" t="n">
        <v>0</v>
      </c>
      <c r="C8" s="5" t="n">
        <v>0</v>
      </c>
    </row>
    <row r="9" spans="1:3">
      <c r="A9" s="4" t="s">
        <v>634</v>
      </c>
      <c r="B9" s="6" t="n">
        <v>44</v>
      </c>
      <c r="C9" s="6" t="n">
        <v>4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35</v>
      </c>
      <c r="B1" s="2" t="s">
        <v>1</v>
      </c>
    </row>
    <row r="2" spans="1:3">
      <c r="B2" s="2" t="s">
        <v>2</v>
      </c>
      <c r="C2" s="2" t="s">
        <v>32</v>
      </c>
    </row>
    <row r="3" spans="1:3">
      <c r="A3" s="3" t="s">
        <v>253</v>
      </c>
    </row>
    <row r="4" spans="1:3">
      <c r="A4" s="4" t="s">
        <v>636</v>
      </c>
      <c r="B4" s="4" t="s">
        <v>610</v>
      </c>
      <c r="C4" s="4" t="s">
        <v>611</v>
      </c>
    </row>
    <row r="5" spans="1:3">
      <c r="A5" s="4" t="s">
        <v>637</v>
      </c>
      <c r="B5" s="4" t="s">
        <v>614</v>
      </c>
      <c r="C5" s="4" t="s">
        <v>615</v>
      </c>
    </row>
    <row r="6" spans="1:3">
      <c r="A6" s="4" t="s">
        <v>638</v>
      </c>
      <c r="B6" s="6" t="n">
        <v>547</v>
      </c>
      <c r="C6" s="6" t="n">
        <v>595</v>
      </c>
    </row>
    <row r="7" spans="1:3">
      <c r="A7" s="4" t="s">
        <v>639</v>
      </c>
      <c r="B7" s="6" t="n">
        <v>44</v>
      </c>
      <c r="C7" s="6" t="n">
        <v>4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40</v>
      </c>
      <c r="B1" s="2" t="s">
        <v>1</v>
      </c>
    </row>
    <row r="2" spans="1:3">
      <c r="B2" s="2" t="s">
        <v>2</v>
      </c>
      <c r="C2" s="2" t="s">
        <v>32</v>
      </c>
    </row>
    <row r="3" spans="1:3">
      <c r="A3" s="3" t="s">
        <v>256</v>
      </c>
    </row>
    <row r="4" spans="1:3">
      <c r="A4" s="4" t="s">
        <v>641</v>
      </c>
      <c r="B4" s="6" t="n">
        <v>670</v>
      </c>
      <c r="C4" s="6" t="n">
        <v>67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2</v>
      </c>
      <c r="B1" s="2" t="s">
        <v>2</v>
      </c>
      <c r="C1" s="2" t="s">
        <v>32</v>
      </c>
      <c r="D1" s="2" t="s">
        <v>489</v>
      </c>
    </row>
    <row r="2" spans="1:4">
      <c r="A2" s="3" t="s">
        <v>33</v>
      </c>
    </row>
    <row r="3" spans="1:4">
      <c r="A3" s="4" t="s">
        <v>34</v>
      </c>
      <c r="B3" s="6" t="n">
        <v>17681</v>
      </c>
      <c r="C3" s="6" t="n">
        <v>10119</v>
      </c>
      <c r="D3" s="6" t="n">
        <v>4401</v>
      </c>
    </row>
    <row r="4" spans="1:4">
      <c r="A4" s="4" t="s">
        <v>213</v>
      </c>
      <c r="B4" s="5" t="n">
        <v>26762</v>
      </c>
      <c r="C4" s="5" t="n">
        <v>16026</v>
      </c>
    </row>
    <row r="5" spans="1:4">
      <c r="A5" s="4" t="s">
        <v>129</v>
      </c>
      <c r="B5" s="5" t="n">
        <v>15388</v>
      </c>
      <c r="C5" s="5" t="n">
        <v>11666</v>
      </c>
    </row>
    <row r="6" spans="1:4">
      <c r="A6" s="4" t="s">
        <v>40</v>
      </c>
      <c r="B6" s="5" t="n">
        <v>62914</v>
      </c>
      <c r="C6" s="5" t="n">
        <v>40347</v>
      </c>
    </row>
    <row r="7" spans="1:4">
      <c r="A7" s="4" t="s">
        <v>45</v>
      </c>
      <c r="B7" s="5" t="n">
        <v>67891</v>
      </c>
      <c r="C7" s="5" t="n">
        <v>44467</v>
      </c>
    </row>
    <row r="8" spans="1:4">
      <c r="A8" s="3" t="s">
        <v>643</v>
      </c>
    </row>
    <row r="9" spans="1:4">
      <c r="A9" s="4" t="s">
        <v>57</v>
      </c>
      <c r="B9" s="5" t="n">
        <v>28034</v>
      </c>
      <c r="C9" s="5" t="n">
        <v>23948</v>
      </c>
    </row>
    <row r="10" spans="1:4">
      <c r="A10" s="4" t="s">
        <v>644</v>
      </c>
      <c r="B10" s="5" t="n">
        <v>39857</v>
      </c>
      <c r="C10" s="5" t="n">
        <v>-2434</v>
      </c>
    </row>
    <row r="11" spans="1:4">
      <c r="A11" s="4" t="s">
        <v>67</v>
      </c>
      <c r="B11" s="5" t="n">
        <v>67891</v>
      </c>
      <c r="C11" s="5" t="n">
        <v>44467</v>
      </c>
    </row>
    <row r="12" spans="1:4">
      <c r="A12" s="4" t="s">
        <v>645</v>
      </c>
    </row>
    <row r="13" spans="1:4">
      <c r="A13" s="3" t="s">
        <v>33</v>
      </c>
    </row>
    <row r="14" spans="1:4">
      <c r="A14" s="4" t="s">
        <v>34</v>
      </c>
      <c r="B14" s="5" t="n">
        <v>10874</v>
      </c>
      <c r="C14" s="5" t="n">
        <v>7264</v>
      </c>
      <c r="D14" s="6" t="n">
        <v>504</v>
      </c>
    </row>
    <row r="15" spans="1:4">
      <c r="A15" s="4" t="s">
        <v>213</v>
      </c>
      <c r="B15" s="5" t="n">
        <v>118</v>
      </c>
      <c r="C15" s="5" t="n">
        <v>0</v>
      </c>
    </row>
    <row r="16" spans="1:4">
      <c r="A16" s="4" t="s">
        <v>129</v>
      </c>
      <c r="B16" s="5" t="n">
        <v>565</v>
      </c>
      <c r="C16" s="5" t="n">
        <v>1042</v>
      </c>
    </row>
    <row r="17" spans="1:4">
      <c r="A17" s="4" t="s">
        <v>646</v>
      </c>
      <c r="B17" s="5" t="n">
        <v>12669</v>
      </c>
      <c r="C17" s="5" t="n">
        <v>1986</v>
      </c>
    </row>
    <row r="18" spans="1:4">
      <c r="A18" s="4" t="s">
        <v>647</v>
      </c>
      <c r="B18" s="5" t="n">
        <v>50</v>
      </c>
      <c r="C18" s="5" t="n">
        <v>3</v>
      </c>
    </row>
    <row r="19" spans="1:4">
      <c r="A19" s="4" t="s">
        <v>40</v>
      </c>
      <c r="B19" s="5" t="n">
        <v>24276</v>
      </c>
      <c r="C19" s="5" t="n">
        <v>10295</v>
      </c>
    </row>
    <row r="20" spans="1:4">
      <c r="A20" s="4" t="s">
        <v>648</v>
      </c>
      <c r="B20" s="5" t="n">
        <v>15476</v>
      </c>
      <c r="C20" s="5" t="n">
        <v>6583</v>
      </c>
    </row>
    <row r="21" spans="1:4">
      <c r="A21" s="4" t="s">
        <v>649</v>
      </c>
      <c r="B21" s="5" t="n">
        <v>946</v>
      </c>
      <c r="C21" s="5" t="n">
        <v>0</v>
      </c>
    </row>
    <row r="22" spans="1:4">
      <c r="A22" s="4" t="s">
        <v>45</v>
      </c>
      <c r="B22" s="5" t="n">
        <v>40698</v>
      </c>
      <c r="C22" s="5" t="n">
        <v>16878</v>
      </c>
    </row>
    <row r="23" spans="1:4">
      <c r="A23" s="3" t="s">
        <v>643</v>
      </c>
    </row>
    <row r="24" spans="1:4">
      <c r="A24" s="4" t="s">
        <v>48</v>
      </c>
      <c r="B24" s="5" t="n">
        <v>11</v>
      </c>
      <c r="C24" s="5" t="n">
        <v>11</v>
      </c>
    </row>
    <row r="25" spans="1:4">
      <c r="A25" s="4" t="s">
        <v>130</v>
      </c>
      <c r="B25" s="5" t="n">
        <v>739</v>
      </c>
      <c r="C25" s="5" t="n">
        <v>1176</v>
      </c>
    </row>
    <row r="26" spans="1:4">
      <c r="A26" s="4" t="s">
        <v>650</v>
      </c>
      <c r="B26" s="5" t="n">
        <v>47</v>
      </c>
      <c r="C26" s="5" t="n">
        <v>47</v>
      </c>
    </row>
    <row r="27" spans="1:4">
      <c r="A27" s="4" t="s">
        <v>651</v>
      </c>
      <c r="B27" s="5" t="n">
        <v>44</v>
      </c>
      <c r="C27" s="5" t="n">
        <v>44</v>
      </c>
    </row>
    <row r="28" spans="1:4">
      <c r="A28" s="4" t="s">
        <v>57</v>
      </c>
      <c r="B28" s="5" t="n">
        <v>841</v>
      </c>
      <c r="C28" s="5" t="n">
        <v>1278</v>
      </c>
    </row>
    <row r="29" spans="1:4">
      <c r="A29" s="4" t="s">
        <v>652</v>
      </c>
      <c r="B29" s="5" t="n">
        <v>0</v>
      </c>
      <c r="C29" s="5" t="n">
        <v>18034</v>
      </c>
    </row>
    <row r="30" spans="1:4">
      <c r="A30" s="4" t="s">
        <v>644</v>
      </c>
      <c r="B30" s="5" t="n">
        <v>39857</v>
      </c>
      <c r="C30" s="5" t="n">
        <v>-2434</v>
      </c>
    </row>
    <row r="31" spans="1:4">
      <c r="A31" s="4" t="s">
        <v>67</v>
      </c>
      <c r="B31" s="6" t="n">
        <v>40698</v>
      </c>
      <c r="C31" s="6" t="n">
        <v>168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2</v>
      </c>
    </row>
    <row r="3" spans="1:3">
      <c r="A3" s="4" t="s">
        <v>92</v>
      </c>
      <c r="B3" s="6" t="n">
        <v>36506</v>
      </c>
      <c r="C3" s="6" t="n">
        <v>27371</v>
      </c>
    </row>
    <row r="4" spans="1:3">
      <c r="A4" s="4" t="s">
        <v>93</v>
      </c>
      <c r="B4" s="5" t="n">
        <v>19281</v>
      </c>
      <c r="C4" s="5" t="n">
        <v>14042</v>
      </c>
    </row>
    <row r="5" spans="1:3">
      <c r="A5" s="4" t="s">
        <v>94</v>
      </c>
      <c r="B5" s="5" t="n">
        <v>17225</v>
      </c>
      <c r="C5" s="5" t="n">
        <v>13329</v>
      </c>
    </row>
    <row r="6" spans="1:3">
      <c r="A6" s="3" t="s">
        <v>654</v>
      </c>
    </row>
    <row r="7" spans="1:3">
      <c r="A7" s="4" t="s">
        <v>655</v>
      </c>
      <c r="B7" s="5" t="n">
        <v>5887</v>
      </c>
      <c r="C7" s="5" t="n">
        <v>2673</v>
      </c>
    </row>
    <row r="8" spans="1:3">
      <c r="A8" s="4" t="s">
        <v>656</v>
      </c>
      <c r="B8" s="5" t="n">
        <v>5138</v>
      </c>
      <c r="C8" s="5" t="n">
        <v>3259</v>
      </c>
    </row>
    <row r="9" spans="1:3">
      <c r="A9" s="4" t="s">
        <v>657</v>
      </c>
      <c r="B9" s="5" t="n">
        <v>-794</v>
      </c>
      <c r="C9" s="5" t="n">
        <v>-343</v>
      </c>
    </row>
    <row r="10" spans="1:3">
      <c r="A10" s="4" t="s">
        <v>658</v>
      </c>
      <c r="B10" s="5" t="n">
        <v>277</v>
      </c>
      <c r="C10" s="5" t="n">
        <v>181</v>
      </c>
    </row>
    <row r="11" spans="1:3">
      <c r="A11" s="4" t="s">
        <v>105</v>
      </c>
      <c r="B11" s="5" t="n">
        <v>-325</v>
      </c>
      <c r="C11" s="5" t="n">
        <v>2982</v>
      </c>
    </row>
    <row r="12" spans="1:3">
      <c r="A12" s="4" t="s">
        <v>659</v>
      </c>
      <c r="B12" s="5" t="n">
        <v>547</v>
      </c>
      <c r="C12" s="5" t="n">
        <v>595</v>
      </c>
    </row>
    <row r="13" spans="1:3">
      <c r="A13" s="4" t="s">
        <v>107</v>
      </c>
      <c r="B13" s="5" t="n">
        <v>-318</v>
      </c>
      <c r="C13" s="5" t="n">
        <v>1031</v>
      </c>
    </row>
    <row r="14" spans="1:3">
      <c r="A14" s="4" t="s">
        <v>645</v>
      </c>
    </row>
    <row r="15" spans="1:3">
      <c r="A15" s="4" t="s">
        <v>92</v>
      </c>
      <c r="B15" s="5" t="n">
        <v>6985</v>
      </c>
      <c r="C15" s="5" t="n">
        <v>5803</v>
      </c>
    </row>
    <row r="16" spans="1:3">
      <c r="A16" s="4" t="s">
        <v>93</v>
      </c>
      <c r="B16" s="5" t="n">
        <v>-6394</v>
      </c>
      <c r="C16" s="5" t="n">
        <v>-5346</v>
      </c>
    </row>
    <row r="17" spans="1:3">
      <c r="A17" s="4" t="s">
        <v>94</v>
      </c>
      <c r="B17" s="5" t="n">
        <v>591</v>
      </c>
      <c r="C17" s="5" t="n">
        <v>457</v>
      </c>
    </row>
    <row r="18" spans="1:3">
      <c r="A18" s="3" t="s">
        <v>654</v>
      </c>
    </row>
    <row r="19" spans="1:3">
      <c r="A19" s="4" t="s">
        <v>660</v>
      </c>
      <c r="B19" s="5" t="n">
        <v>-368</v>
      </c>
      <c r="C19" s="5" t="n">
        <v>-64</v>
      </c>
    </row>
    <row r="20" spans="1:3">
      <c r="A20" s="4" t="s">
        <v>655</v>
      </c>
      <c r="B20" s="5" t="n">
        <v>-3961</v>
      </c>
      <c r="C20" s="5" t="n">
        <v>-1202</v>
      </c>
    </row>
    <row r="21" spans="1:3">
      <c r="A21" s="4" t="s">
        <v>656</v>
      </c>
      <c r="B21" s="5" t="n">
        <v>-50</v>
      </c>
      <c r="C21" s="5" t="n">
        <v>-6</v>
      </c>
    </row>
    <row r="22" spans="1:3">
      <c r="A22" s="4" t="s">
        <v>661</v>
      </c>
      <c r="B22" s="5" t="n">
        <v>-3788</v>
      </c>
      <c r="C22" s="5" t="n">
        <v>-815</v>
      </c>
    </row>
    <row r="23" spans="1:3">
      <c r="A23" s="4" t="s">
        <v>662</v>
      </c>
      <c r="B23" s="5" t="n">
        <v>3475</v>
      </c>
      <c r="C23" s="5" t="n">
        <v>3561</v>
      </c>
    </row>
    <row r="24" spans="1:3">
      <c r="A24" s="4" t="s">
        <v>657</v>
      </c>
      <c r="B24" s="5" t="n">
        <v>0</v>
      </c>
      <c r="C24" s="5" t="n">
        <v>-1608</v>
      </c>
    </row>
    <row r="25" spans="1:3">
      <c r="A25" s="4" t="s">
        <v>658</v>
      </c>
      <c r="B25" s="5" t="n">
        <v>-5</v>
      </c>
      <c r="C25" s="5" t="n">
        <v>-106</v>
      </c>
    </row>
    <row r="26" spans="1:3">
      <c r="A26" s="4" t="s">
        <v>105</v>
      </c>
      <c r="B26" s="5" t="n">
        <v>-318</v>
      </c>
      <c r="C26" s="5" t="n">
        <v>1032</v>
      </c>
    </row>
    <row r="27" spans="1:3">
      <c r="A27" s="4" t="s">
        <v>659</v>
      </c>
      <c r="B27" s="5" t="n">
        <v>0</v>
      </c>
      <c r="C27" s="5" t="n">
        <v>-1</v>
      </c>
    </row>
    <row r="28" spans="1:3">
      <c r="A28" s="4" t="s">
        <v>107</v>
      </c>
      <c r="B28" s="6" t="n">
        <v>-318</v>
      </c>
      <c r="C28" s="6" t="n">
        <v>10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2</v>
      </c>
    </row>
    <row r="3" spans="1:3">
      <c r="A3" s="4" t="s">
        <v>156</v>
      </c>
      <c r="B3" s="6" t="n">
        <v>7562</v>
      </c>
      <c r="C3" s="6" t="n">
        <v>5718</v>
      </c>
    </row>
    <row r="4" spans="1:3">
      <c r="A4" s="4" t="s">
        <v>157</v>
      </c>
      <c r="B4" s="5" t="n">
        <v>10119</v>
      </c>
      <c r="C4" s="5" t="n">
        <v>4401</v>
      </c>
    </row>
    <row r="5" spans="1:3">
      <c r="A5" s="4" t="s">
        <v>155</v>
      </c>
      <c r="B5" s="5" t="n">
        <v>663</v>
      </c>
      <c r="C5" s="5" t="n">
        <v>-324</v>
      </c>
    </row>
    <row r="6" spans="1:3">
      <c r="A6" s="4" t="s">
        <v>158</v>
      </c>
      <c r="B6" s="5" t="n">
        <v>17681</v>
      </c>
      <c r="C6" s="5" t="n">
        <v>10119</v>
      </c>
    </row>
    <row r="7" spans="1:3">
      <c r="A7" s="4" t="s">
        <v>645</v>
      </c>
    </row>
    <row r="8" spans="1:3">
      <c r="A8" s="4" t="s">
        <v>664</v>
      </c>
      <c r="B8" s="5" t="n">
        <v>-13848</v>
      </c>
      <c r="C8" s="5" t="n">
        <v>-2220</v>
      </c>
    </row>
    <row r="9" spans="1:3">
      <c r="A9" s="4" t="s">
        <v>141</v>
      </c>
      <c r="B9" s="5" t="n">
        <v>-21754</v>
      </c>
      <c r="C9" s="5" t="n">
        <v>0</v>
      </c>
    </row>
    <row r="10" spans="1:3">
      <c r="A10" s="4" t="s">
        <v>154</v>
      </c>
      <c r="B10" s="5" t="n">
        <v>38676</v>
      </c>
      <c r="C10" s="5" t="n">
        <v>9309</v>
      </c>
    </row>
    <row r="11" spans="1:3">
      <c r="A11" s="4" t="s">
        <v>156</v>
      </c>
      <c r="B11" s="5" t="n">
        <v>3074</v>
      </c>
      <c r="C11" s="5" t="n">
        <v>7089</v>
      </c>
    </row>
    <row r="12" spans="1:3">
      <c r="A12" s="4" t="s">
        <v>157</v>
      </c>
      <c r="B12" s="5" t="n">
        <v>7264</v>
      </c>
      <c r="C12" s="5" t="n">
        <v>504</v>
      </c>
    </row>
    <row r="13" spans="1:3">
      <c r="A13" s="4" t="s">
        <v>155</v>
      </c>
      <c r="B13" s="5" t="n">
        <v>536</v>
      </c>
      <c r="C13" s="5" t="n">
        <v>-329</v>
      </c>
    </row>
    <row r="14" spans="1:3">
      <c r="A14" s="4" t="s">
        <v>158</v>
      </c>
      <c r="B14" s="6" t="n">
        <v>10874</v>
      </c>
      <c r="C14" s="6" t="n">
        <v>72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07:22:11Z</dcterms:created>
  <dcterms:modified xmlns:dcterms="http://purl.org/dc/terms/" xmlns:xsi="http://www.w3.org/2001/XMLSchema-instance" xsi:type="dcterms:W3CDTF">2018-03-23T07:22:11Z</dcterms:modified>
</cp:coreProperties>
</file>